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Discontinued Operations and Ass" sheetId="9" state="visible" r:id="rId9"/>
    <sheet xmlns:r="http://schemas.openxmlformats.org/officeDocument/2006/relationships" name="Business Combination" sheetId="10" state="visible" r:id="rId10"/>
    <sheet xmlns:r="http://schemas.openxmlformats.org/officeDocument/2006/relationships" name="Investment in Blockchain Indus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and A_2" sheetId="21" state="visible" r:id="rId21"/>
    <sheet xmlns:r="http://schemas.openxmlformats.org/officeDocument/2006/relationships" name="Business Combination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Nature of the Organization a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iscontinued Operations and A_3" sheetId="30" state="visible" r:id="rId30"/>
    <sheet xmlns:r="http://schemas.openxmlformats.org/officeDocument/2006/relationships" name="Discontinued Operations and A_4" sheetId="31" state="visible" r:id="rId31"/>
    <sheet xmlns:r="http://schemas.openxmlformats.org/officeDocument/2006/relationships" name="Business Combination (Details)" sheetId="32" state="visible" r:id="rId32"/>
    <sheet xmlns:r="http://schemas.openxmlformats.org/officeDocument/2006/relationships" name="Business Combination (Details T" sheetId="33" state="visible" r:id="rId33"/>
    <sheet xmlns:r="http://schemas.openxmlformats.org/officeDocument/2006/relationships" name="Investment in Blockchain Indu_2" sheetId="34" state="visible" r:id="rId34"/>
    <sheet xmlns:r="http://schemas.openxmlformats.org/officeDocument/2006/relationships" name="Intangible Assets (Details)" sheetId="35" state="visible" r:id="rId35"/>
    <sheet xmlns:r="http://schemas.openxmlformats.org/officeDocument/2006/relationships" name="Intangible Assets (Details Text" sheetId="36" state="visible" r:id="rId36"/>
    <sheet xmlns:r="http://schemas.openxmlformats.org/officeDocument/2006/relationships" name="Notes Payable (Details)" sheetId="37" state="visible" r:id="rId37"/>
    <sheet xmlns:r="http://schemas.openxmlformats.org/officeDocument/2006/relationships" name="Notes Payable (Details Textua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4" sheetId="47" state="visible" r:id="rId47"/>
    <sheet xmlns:r="http://schemas.openxmlformats.org/officeDocument/2006/relationships" name="Stockholders' Equity (Details T" sheetId="48" state="visible" r:id="rId48"/>
    <sheet xmlns:r="http://schemas.openxmlformats.org/officeDocument/2006/relationships" name="Stockholders' Equity (Details_2"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8</t>
  </si>
  <si>
    <t>Mar. 29, 2019</t>
  </si>
  <si>
    <t>Jun. 30, 2018</t>
  </si>
  <si>
    <t>Document and Entity Information [Abstract]</t>
  </si>
  <si>
    <t>Entity Registrant Name</t>
  </si>
  <si>
    <t>CONVERSION LABS, INC.</t>
  </si>
  <si>
    <t>Entity Central Index Key</t>
  </si>
  <si>
    <t>0000948320</t>
  </si>
  <si>
    <t>Trading Symbol</t>
  </si>
  <si>
    <t>CVLB</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Trade accounts receivable, net</t>
  </si>
  <si>
    <t>Other receivables</t>
  </si>
  <si>
    <t xml:space="preserve"> </t>
  </si>
  <si>
    <t>Product deposit</t>
  </si>
  <si>
    <t>Inventory, net</t>
  </si>
  <si>
    <t>Other current assets</t>
  </si>
  <si>
    <t>Assets held for sale</t>
  </si>
  <si>
    <t>Total Current Assets</t>
  </si>
  <si>
    <t>Non-current assets</t>
  </si>
  <si>
    <t>Intangible assets, net</t>
  </si>
  <si>
    <t>Total non-current assets</t>
  </si>
  <si>
    <t>Total Assets</t>
  </si>
  <si>
    <t>Current Liabilities</t>
  </si>
  <si>
    <t>Accounts payable and accrued expenses</t>
  </si>
  <si>
    <t>Notes payable, net</t>
  </si>
  <si>
    <t>Deferred revenue</t>
  </si>
  <si>
    <t>Liabilities held for sale</t>
  </si>
  <si>
    <t>Total Current Liabilities</t>
  </si>
  <si>
    <t>Long-term Liabilities</t>
  </si>
  <si>
    <t>Contingent consideration on purchase of Legalsimpli</t>
  </si>
  <si>
    <t>Deferred tax liability</t>
  </si>
  <si>
    <t>Total Liabilities</t>
  </si>
  <si>
    <t>Stockholders' Equity (Deficit)</t>
  </si>
  <si>
    <t>Common stock, $0.01 par value; 100,000,000 shares authorized, 45,782,305 and 44,493,063 shares issued, 45,267,105 and 43,977,863 outstanding as of December 31, 2018 and 2017, respectively</t>
  </si>
  <si>
    <t>Additional paid-in capital</t>
  </si>
  <si>
    <t>Accumulated (deficit)</t>
  </si>
  <si>
    <t>Equity</t>
  </si>
  <si>
    <t>Treasury stock, 515,200 and 515,200 shares, at cost</t>
  </si>
  <si>
    <t>Total Conversion Labs, Inc. Stockholders' (Deficit)</t>
  </si>
  <si>
    <t>Non-controlling interes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t>
  </si>
  <si>
    <t>Income Statement [Abstract]</t>
  </si>
  <si>
    <t>Net Sales</t>
  </si>
  <si>
    <t>Cost of Sales</t>
  </si>
  <si>
    <t>Gross Profit</t>
  </si>
  <si>
    <t>Operating expenses</t>
  </si>
  <si>
    <t>Compensation and related expenses</t>
  </si>
  <si>
    <t>Professional fees</t>
  </si>
  <si>
    <t>Marketing expenses</t>
  </si>
  <si>
    <t>General and administrative expenses</t>
  </si>
  <si>
    <t>Total operating expenses</t>
  </si>
  <si>
    <t>Operating (Loss)</t>
  </si>
  <si>
    <t>Change in fair value of derivative liability</t>
  </si>
  <si>
    <t>Loss on extinguishment of debt</t>
  </si>
  <si>
    <t>Interest (expense)</t>
  </si>
  <si>
    <t>Income from continuing operations before provision for income taxes</t>
  </si>
  <si>
    <t>Income taxes (Benefit)</t>
  </si>
  <si>
    <t>Income from discontinued operations, including gain on sale, net of income taxes</t>
  </si>
  <si>
    <t>Net Income (Loss)</t>
  </si>
  <si>
    <t>Net (loss) income attributable to noncontrolling interests</t>
  </si>
  <si>
    <t>Net Income (loss) attributable to Conversion Labs, Inc.</t>
  </si>
  <si>
    <t>Basic income (loss) per share attributable to Conversion Labs, Inc.</t>
  </si>
  <si>
    <t>Diluted income (loss) per share attributable to Conversion Labs, Inc.</t>
  </si>
  <si>
    <t>Average number of common shares outstanding</t>
  </si>
  <si>
    <t>Basic</t>
  </si>
  <si>
    <t>Diluted</t>
  </si>
  <si>
    <t>Consolidated Statements of Changes in Stockholders’ Equity (Deficit) - USD ($)</t>
  </si>
  <si>
    <t>Common Stock</t>
  </si>
  <si>
    <t>Additional Paid-in Capital</t>
  </si>
  <si>
    <t>Accumulated (Deficit)</t>
  </si>
  <si>
    <t>Treasury Stock</t>
  </si>
  <si>
    <t>Sub Total</t>
  </si>
  <si>
    <t>Noncontrolling interest</t>
  </si>
  <si>
    <t>Total</t>
  </si>
  <si>
    <t>Balance at Dec. 31, 2016</t>
  </si>
  <si>
    <t>Balance, (in shares) at Dec. 31, 2016</t>
  </si>
  <si>
    <t>Issuance of common stock for services</t>
  </si>
  <si>
    <t>Issuance of common stock for services, shares</t>
  </si>
  <si>
    <t>Sale of common stock and warrants</t>
  </si>
  <si>
    <t>Sale of common stock and warrants, shares</t>
  </si>
  <si>
    <t>Issuance of common stock in relation to debt offering</t>
  </si>
  <si>
    <t>Issuance of common stock in relation to debt offering, shares</t>
  </si>
  <si>
    <t>Purchase of treasury stock</t>
  </si>
  <si>
    <t>Issuance of stock options for services</t>
  </si>
  <si>
    <t>Investment in subsidiary by noncontrolling interest, net of distributions</t>
  </si>
  <si>
    <t>Reclassification of options, warrants and other contracts to derivative liabilities upon issuance</t>
  </si>
  <si>
    <t>Conversion of non-controlling interest equity for shares and warrants</t>
  </si>
  <si>
    <t>Conversion of non-controlling interest equity for shares and warrants, shares</t>
  </si>
  <si>
    <t>Conversion of Notes Payable</t>
  </si>
  <si>
    <t>Conversion of Notes Payable, shares</t>
  </si>
  <si>
    <t>Loss on settlement of notes and other payables</t>
  </si>
  <si>
    <t>Conversion of accrued expenses</t>
  </si>
  <si>
    <t>Conversion of accrued expenses, shares</t>
  </si>
  <si>
    <t>Cashless exercise of options</t>
  </si>
  <si>
    <t>Cashless exercise of options, shares</t>
  </si>
  <si>
    <t>Net (loss)</t>
  </si>
  <si>
    <t>Balance at Dec. 31, 2017</t>
  </si>
  <si>
    <t>Balance (in shares) at Dec. 31, 2017</t>
  </si>
  <si>
    <t>Issuance of restricted stock units for services</t>
  </si>
  <si>
    <t>Issuance of restricted stock units for services, shares</t>
  </si>
  <si>
    <t>Stock repurchase from shareholder</t>
  </si>
  <si>
    <t>Retirement of common stock</t>
  </si>
  <si>
    <t>Retirement of common stock, shares</t>
  </si>
  <si>
    <t>Warrants Issued in relation to debt offering</t>
  </si>
  <si>
    <t>Exercise of stock options</t>
  </si>
  <si>
    <t>Exercise of stock options, shares</t>
  </si>
  <si>
    <t>Stock compensation</t>
  </si>
  <si>
    <t>Warrant Revaluation</t>
  </si>
  <si>
    <t>Noncontrolling interest in acquisition of subsidiary</t>
  </si>
  <si>
    <t>Issuance of warrants</t>
  </si>
  <si>
    <t>Balance at Dec. 31, 2018</t>
  </si>
  <si>
    <t>Balance (in shares) at Dec. 31, 2018</t>
  </si>
  <si>
    <t>Consolidated Statements of Cash Flows - USD ($)</t>
  </si>
  <si>
    <t>CASH FLOWS FROM OPERATING ACTIVITIES</t>
  </si>
  <si>
    <t>Net income (Loss)</t>
  </si>
  <si>
    <t>Adjustments to reconcile net (loss) to net cash (used) by operating activities</t>
  </si>
  <si>
    <t>Amortization of debt discount</t>
  </si>
  <si>
    <t>Amortization of intangibles</t>
  </si>
  <si>
    <t>Amortization and depreciation</t>
  </si>
  <si>
    <t>Bad debt provision (recovery)</t>
  </si>
  <si>
    <t>(Gain) loss on discontinued operations and disposal</t>
  </si>
  <si>
    <t>Stock issued for services</t>
  </si>
  <si>
    <t>Stock compensation expense</t>
  </si>
  <si>
    <t>Common stock issued for services</t>
  </si>
  <si>
    <t>Warrant revaluation</t>
  </si>
  <si>
    <t>Issuance of warrants for services</t>
  </si>
  <si>
    <t>Changes in Assets and Liabilities</t>
  </si>
  <si>
    <t>Trade accounts receivable</t>
  </si>
  <si>
    <t>Inventory</t>
  </si>
  <si>
    <t>Net cash (used) by operating activities of continuing operations</t>
  </si>
  <si>
    <t>Net cash used in operating activities of discontinued operations</t>
  </si>
  <si>
    <t>Net cash (used in) provided by operating activities</t>
  </si>
  <si>
    <t>CASH FLOWS FROM INVESTING ACTIVITIES</t>
  </si>
  <si>
    <t>Purchase of subsidiary, net of cash received</t>
  </si>
  <si>
    <t>Purchase of intangible assets licenses</t>
  </si>
  <si>
    <t>Proceeds from sale of legacy business</t>
  </si>
  <si>
    <t>Net cash provided by (used in) investing activities</t>
  </si>
  <si>
    <t>CASH FLOWS FROM FINANCING ACTIVITIES</t>
  </si>
  <si>
    <t>Investment in subsidiary by noncontrolling interest, net</t>
  </si>
  <si>
    <t>Proceeds from notes payable</t>
  </si>
  <si>
    <t>Proceeds from convertible notes payable</t>
  </si>
  <si>
    <t>Repayment of convertible note payable</t>
  </si>
  <si>
    <t>Repayment of notes payable</t>
  </si>
  <si>
    <t>Proceeds from options exercise</t>
  </si>
  <si>
    <t>Net cash provided by financing activities</t>
  </si>
  <si>
    <t>Net increase in cash</t>
  </si>
  <si>
    <t>Cash at beginning of the period</t>
  </si>
  <si>
    <t>Cash at end of the period</t>
  </si>
  <si>
    <t>Supplemental Disclosure of Cash Flow Information</t>
  </si>
  <si>
    <t>Cash paid during the period for interest</t>
  </si>
  <si>
    <t>Issuance of company stock for notes and other payables</t>
  </si>
  <si>
    <t>Stock repurchase from shareholder and retirement of stock</t>
  </si>
  <si>
    <t>Conversion of liability as consideration on sale of legacy business</t>
  </si>
  <si>
    <t>Warrants issued in relation to debt</t>
  </si>
  <si>
    <t>Conversion of notes payable</t>
  </si>
  <si>
    <t>Purchase of asset license accrued</t>
  </si>
  <si>
    <t>Conversion of equity invested in subsidiary to common stock and warrants</t>
  </si>
  <si>
    <t>Nature of the Organization and Business</t>
  </si>
  <si>
    <t>Organization, Consolidation and Presentation of Financial Statements [Abstract]</t>
  </si>
  <si>
    <t>NATURE OF THE ORGANIZATION AND BUSINESS</t>
  </si>
  <si>
    <t>NOTE
1 – NATURE OF THE ORGANIZATION AND BUSINESS Nature
of Business Conversion
Labs, Inc. (the “Company”) is a Delaware corporation is a diversified online direct response marketing company
that creates, in-licenses, and acquires proprietary and innovative consumer products that address large unmet needs in the
online marketplace. We sell our products directly to consumers through advertisements on Facebook, Google, Amazon, and other
social media and e-commerce platforms. Secondarily, we sell our products to traditional retailers, wholesalers and
physicians’ offices. We currently have four commercial stage products including (i) Shapiro MD, a patented line
of shampoo, conditioner, and leave-in foamer for thicker, fuller hair, (ii) iNR Wellness MD, a nutritional supplement
for immune support, (iii) PDF Simpli, a PDF conversion software-as-a-service (SaaS), which was acquired through the purchase of 51%
of the membership interests of LegalSimpli Software, LLC, a Puerto Rico limited liability company, which operates a
marketing-driven software solutions business, and (iv) Scarology, a proprietary 3 step scar care system to improve the
overall color, texture and appearance of scars. We
launched our online direct marketing business in the fourth quarter of 2015 with the establishment of a partnership with Inate
Skincare, LLC (“Inate”). Our initial intention was to launch a skin care line containing our proprietary ingredients
and to market such products directly to consumers. We entered into a limited liability company operating agreement with our joint
venture partners with respect to Inate under the legal name Immudyne PR LLC (“Immudyne PR”). On April 1, 2016, the
original operating agreement of Immudyne PR was amended and restated and we increased our ownership and voting interest in Immudyne
PR to 78.2%. Subsequently, concurrent with the name change of the parent company to Conversion Labs, Inc., Immudyne PR was
renamed to Conversion Labs PR LLC. During
2016, we utilized third party entities to provide and increase credit card processing capacity and optimize corresponding rates
and fees through one or more merchant bank accounts held by such entities. Some of the entities contracted to provide these services
had been determined to be variable interest entities (“VIEs”) and were consolidated in the Company’s financial
statements. The one (1%) percent fee received by these VIEs was eliminated in consolidation of the net revenues processed and
collected by such contractors from sales initiated by the Company. The remaining entities provided such services as independent
contractors, the majority of which were considered related parties and no fee was paid. Upon receipt of funds by such contractors
from their respective merchant banks, the Company required the prompt transfer of funds to Company controlled accounts. The Company
reimbursed and/or advanced funds to such contractors for any deficit or charge related to returns, chargeback and other fees charged
by such merchant bank. By our year ended December 31, 2017, we ceased processing credit card charges through all VIE merchant
accounts. During the years ended December 31, 2018 and 2017, we recorded the merchant reserves from these VIE merchant accounts
on our balance sheet as accounts receivable. As
used in these financial statements and unless otherwise indicated, the terms “Company,” “we,” “us,”
and “our” refer to Conversion Labs, Inc. (formerly known as Immudyne, Inc.) and our majority-owned subsidiaries LegalSimpli
Software, LLC, a Puerto Rico limited liability company (“LegalSimpli”), Conversion Labs PR, LLC (formerly Immudyne
PR LLC), a Puerto Rico limited liability company (“Conversion Labs PR”), and Conversion Labs Asia Limited, a Hong
Kong company (“Conversion Labs Asia”). Unless otherwise specified, all dollar amounts are expressed in United States
dollars. Acquisition
of Membership Interest Purchase Agreement On
May 29, 2018, Conversion Labs PR acquired 51% of the membership interests (the “Membership Interests”) of
LegalSimpli Software, LLC, a Puerto Rico limited liability company (“LegalSimpli”), which operates a
marketing-driven software solutions business. In consideration for CVLB PR (formerly Immudyne PR)’s purchase of the
Membership Interests, CVLB PR paid $150,000 (the “Initial Payment”) to the sellers upon execution of the purchase
agreement. Additionally, Conversion Labs PR agreed to pay up to an additional $200,000 for such Membership Interests and an
additional $400,000 of contingent consideration should the Company or CVLB PR ever pay a dividend. Liquidity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December 31, 2018, the Company
has an accumulated deficit approximating $12.2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December 31, 2018, and projected cash needs for 2018, management estimates that it will need
to increase sales revenue and/or raise additional capital to cover operating and capital requirements for the 2019 year. Management
will need to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Accounting Policies [Abstract]</t>
  </si>
  <si>
    <t>SUMMARY OF SIGNIFICANT ACCOUNTING POLICIES</t>
  </si>
  <si>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majority owned subsidiary, CVLB PR and variable
interest entities (VIE’s) in which the Company has been determined to be the primary beneficiary. The non- controlling interest
in CVLB PR represents the 21.833% equity interest held by other members of the joint venture. All significant consolidated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based transactions.
Actual results could differ from those estimates. 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outstand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Inventory At
December 31, 2018 and December 31, 2017, inventory consisted primarily of cosmetic and nutraceutical additives, and finished cosmetic
products. Inventory is maintained in the Company’s thir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8 and December 31, 2017, the Company recorded an inventory reserve in the amount
of $12,500 and $27,500, respectively. Inventory consists of the following:
December 31, 2018 December 31, 2017
Raw materials $ - $ 25,869
Finished products 1,022,616 655,389
$ 1,022,616 $ 681,258 Product
Deposit Many
of our vendors require deposits when a purchase order is placed for goods. Our vendors issue a credit memo when sending their
final invoice, reducing the amount the Company owes for the deposit amount on file with the vendors. The Company capitalizes these
product deposits until the inventory is received. As of December 31, 2018 and 2017, the Company has $33,302 and $16,500, respectively
of products deposit with multiple vendors for the purchase of raw materials or finished for products we sell online. Intangible
Assets Intangible
assets are comprised of customer relationship asset and purchased license fe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Management determined that no impairment
of long-lived assets existed as of December 31, 2018.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For
the Company’s product-based contracts with customers,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records an estimate for provisions of discounts, returns, allowances, customer rebates and other adjustments
for each shipment, and are netted with gross sales. The Company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pulation. The
Company began testing a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For
the Company’s software subscription-based contracts with customers, the Company records the sales after completion of the
customers 14-day free trail and at the end of the service period for which the customer purchased a monthly subscription or records
revenue over time as the yearly subscription lapses. The Company offers either a monthly subscription or a yearly subscription
to the Company’s software. The Company offers a discount for purchase of the yearly subscription, which must be paid at
initiation of the contract term, so that the Contract price is fixed at the contract initiation. Yearly subscriptions for the
software are recorded net of discount. Customer
discounts, returns and rebates in the year ended December 31, 2018 and 2017 approximated $552,000 and $300,000, respectively.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8 and 2017 the accounts receivable reserve was approximately $0 and $0, respectively. At December 31, 2018 and
2017, the reserve for sales returns and allowances was approximately $42,515 and $23,200, respectively. Reclassifications Certain
reclassifications have been made to conform the prior year’s data to the current presentation. These reclassifications have
no effect on previously reported operations, stockholders’ equity (deficit) or cash flows. Income
Taxes The
Company files Corporate Federal and State tax returns, while CVLB PR and LegalSimpli file tax returns in Puerto Rico, which were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5,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7,851,591 options and warrants for the year ended December 31, 2018 have not been
included in the loss per share calculations as the effects are anti-dilutive. Common stock equivalents comprising shares underlying
17,224,919 options and warrants for the year ended December 31, 2017 have not been included in the loss per share calculation
as the effects are anti-dilutive. Recent
Accounting Pronounc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We do not expect the implementation of this new pronouncement to have a material impact on our consolidated
financial statement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Noncontrolling
Interests The
Company accounts for its less than 100% interest in CVLB PR in accordance with ASC Topic 810, Consolidation, and accordingly the
Company presents noncontrolling interests as a component of equity on its consolidated balance sheet and reports the noncontrolling
interest’s share of the CVLB PR net loss attributable to noncontrolling interests in the consolidated statement of operations. 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t>
  </si>
  <si>
    <t>Discontinued Operations and Assets and Liabilities Held For Sale</t>
  </si>
  <si>
    <t>Discontinued Operations and Disposal Groups [Abstract]</t>
  </si>
  <si>
    <t>DISCONTINUED OPERATIONS AND ASSETS AND LIABILITIES HELD FOR SALE</t>
  </si>
  <si>
    <t xml:space="preserve">NOTE
3 – DISCONTINUED OPERATIONS AND ASSETS AND LIABILITIES HELD FOR SALE On
January 29, 2018, the Company entered into a Legacy Asset Sale Agreement (the "Asset Sale Agreement") with Mark McLaughlin
(the Company's former President and Chief Executive Officer) whereby the Company sold the assets of the legacy beta glucan
business for $850,000. On February 7, 2018, the Company and Mr. McLaughlin entered into an amendment to the Asset Sale Agreement
(the "Asset Sale Agreement Amendment") to amend the purchase price of the assets, whereby Mr. McLaughlin agreed, through
a newly formed entity, to purchase the assets and liabilities of the yeast beta glucan manufacturing business, for the following:
(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 The total purchase price
per the Asset Sale Agreement Amendment was $1,000,000. The total assets and liabilities transferred in the sale was $255,248,
resulting in a gain on sale of $744,752. Operating
results for the year ended December 31, 2018, and 2017 for the yeast beta glucan manufacturing business are presented as discontinued
operations and the assets and liabilities classified as held for sale are presented separately in the balance sheet. A
breakdown of the discontinued operations is presented as follows:
Year Ended
December 31,
2018 2017
Net Sales $ 363,613 $ 1,372,879
Cost of Sales 56,666 465,810
Gross Profit 306,947 907,069
Operating expenses 125,960 746,248
Income from discontinued operations 180,987 160,821
Gain on sale 744,752 -
Net income from discontinued operations $ 925,739 $ 160,821 Assets
and liabilities of discontinued operations held for sale included the following:
December 31,
2017
Current assets:
Trade accounts receivable, net $ 270,580
Inventory, net 25,903
$ 296,483
Current liabilities:
Accounts payable and accrued expenses $ 51,733
$ 51,733 </t>
  </si>
  <si>
    <t>Business Combination</t>
  </si>
  <si>
    <t>Business Combinations [Abstract]</t>
  </si>
  <si>
    <t>BUSINESS COMBINATION</t>
  </si>
  <si>
    <t xml:space="preserve">NOTE
4 – BUSINESS COMBINATION Acquisition
of Membership Interest Purchase Agreement On
May 29, 2018 (the “Closing Date”), Conversion Labs PR entered into a Membership Interest Purchase Agreement (the
“Purchase Agreement”) by and among nine individuals (as the “Sellers”), and Conversion Labs PR, as
buyer (“Buyer”), pursuant to which Buyer acquired from Sellers all of Sellers’ right, title and interest in
and to 51% of the membership interests (the “Membership Interests”) of LegalSimpli Software, LLC, a Puerto Rico
limited liability company (“LegalSimpli”), which operates a marketing-driven software solutions
business. As
of December 31, 2018, in consideration for 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In addition, the Purchase Agreement calls for an additional $400,000 of consideration to be paid
to the Sellers if/when CVLB PR (formerly Immudyne PR) or the Company ever pay a dividend to shareholders. The Company has determined
that it is probable that at some future point that the Company will pay this $400,000 to the Sellers. Regardless
of whether LegalSimpli achieves either or both of the Milestones, Buyer will retain full ownership of the Membership Interests. Fair
Value of Consideration Transferred and Recording of Assets Acquired The
following table summarizes the acquisition date fair value of the consideration paid, identifiable assets acquired, and liabilities
assumed including an amount for intangible assets:
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30,079 )
Non-controlling interest (144,118 )
Total identifiable net assets (227,022 )
Customer relationship asset 1,006,840
$ 750,000 </t>
  </si>
  <si>
    <t>Investment in Blockchain Industries Inc.</t>
  </si>
  <si>
    <t>Investment in Blockchain Industries Inc. [Abstract]</t>
  </si>
  <si>
    <t xml:space="preserve">NOTE
5 – INVESTMENT IN BLOCKCHAIN INDUSTRIES INC. On
November 20, 2017, the Company entered into an agreement (the “Agreement”) with JOJ Holdings, LLC (“JOJ”).
Pursuant to the terms of the Agreement, CVLB (formerly Immudyne) purchased 2,000,000 shares (post-split from a 2:1 forward split
on January 16, 2018) of Blockchain Industries, Inc. (“BCII”) from JOJ. The Agreement was amended on December 8, 2017
and again on March 9, 2018. In consideration for the purchase, CVLB agreed to issue one (1) share of CVLB common stock to JOJ
for every dollar CVLB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 The initial assessment of this transaction was determined not to meet the basis of an exchange
transaction per ASC 845-10-20, and accordingly, the Company has not recorded an asset or
any equity compensation for this transaction. </t>
  </si>
  <si>
    <t>Intangible Assets</t>
  </si>
  <si>
    <t>Goodwill and Intangible Assets Disclosure [Abstract]</t>
  </si>
  <si>
    <t>INTANGIBLE ASSETS</t>
  </si>
  <si>
    <t>NOTE
6 – INTANGIBLE ASSETS As
of December 31, 2018 the Company has the following amounts related to intangible assets:
Gross Carrying Amount Accumulated Amortization
Amortizable intangible assets
Customer relationship asset $ 1,006,840 $ (195,775 )
Indefinite lived intangible assets
Purchased licenses 200,000 -
$ 1,206,840 $ (1195,775 ) The
aggregate amortization expense of the Company's intangible assets for the years ending December 31, 2018 and 2017, was $195,775
and $0, respectively. Estimated amortization expense for 2019, 2020 and 2021 is approximately $336,000, $336,000, and $140,000,
respectively.</t>
  </si>
  <si>
    <t>Notes Payable</t>
  </si>
  <si>
    <t>Debt Disclosure [Abstract]</t>
  </si>
  <si>
    <t>NOTES PAYABLE</t>
  </si>
  <si>
    <t>NOTE
7 – NOTES PAYABLE Notes
payable consisted of the following as of December 31, 2018 and 2017:
December 31,
2018 2017
Convertible notes of $550,000 issued in May of 2018. These notes have a maturity date of May 28, 2019 and accrue interest at a rate of 12% compounded annually. The conversion price for these notes is $0.23 per share of common stock. The borrowers have converted $344,642 of these notes including $9,922 of interest, as of December 31, 2018. $ 215,280 $ -
Warrants to purchase up to 2,391,305 shares of common stock with an exercise price of $0.28 per share. The fair value of the warrants was determined to be $533,691 and was recorded as a debt discount to be amortized over the life of the note. For the year end December 31, 2018, amortization of debt discount was $315,828. (217,864 ) -
Promissory note of $230,000 issued in October of 2018. This note has a maturity date of April 1, 2019 and bears no interest but requires an additional $30,000 from the original $200,000 received. The Company has recorded $12,000 as interest as of December 31, 2018. 200,000 -
Related party promissory note of $106,000 issued in December of 2018. This note has a maturity date of March 1, 2019 and bears no interest but requires an additional $6,000 from the original $100,000 received. As of December 31, 2018, the Company has approximately $50,000 available borrowings under the related party promissory note. 50,000 -
Revolving line of credit with a third-party financial institution of $140,000, there was approximately $97,000 available borrowings under the working capital line. 42,479
CVLB PR working capital loans from the CFO and CEO for $50,000 and $75,000 respectively. The loans accrue at 2% interest per month and mature in February 2018. Accrued interest relating to the loans were $1,867 as of December 31, 2017. 125,000
$ 247,416 $ 167,479 Interest
expense related to loans from officers, directors and other related individuals amounted to $0 and $5,939 for the years ended
December 31, 2018 and 2017, respectively. Total
interest expense on notes payable, inclusive of amortization of debt discount of $424,098 and $81,556, amounted to $315,828 and
$100,523 for the years ended December 31, 2018 and 2017, respectively.</t>
  </si>
  <si>
    <t>Income Taxes</t>
  </si>
  <si>
    <t>Income Tax Disclosure [Abstract]</t>
  </si>
  <si>
    <t>INCOME TAXES</t>
  </si>
  <si>
    <t xml:space="preserve">NOTE
8 – INCOME TAXES At
December 31, 2018, the Company has approximately $4,237,000 of operating loss carryforwards for federal that may be applied against
future taxable income. The net operating loss carryforwards will begin to expire in the year 2021 if not utilized prior to that
date, expiring during various year through 2037. There is no provision for income taxes because the Company has historically incurred
operating losses and maintains a full valuation allowance against its net deferred tax assets. The net operating loss carryforwards
could be subject to limitation in any given year in the event of a change in ownership as defined by IRC Section 382. The
Tax Cuts and Jobs Act (the "Act") was enacted on December 22, 2017. 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 The
valuation allowance overall increased by approximately $324,000 during the year ended 2018 and decreased by approximately $343,000
during the year 2017 and was approximately $1,562,000 and $1,238,000 at December 31, 2018 and 2017, respectively. The Company
has fully reserved the deferred tax asset resulting from available net operating loss carryforwards. The
income tax provision charged to continuing operations for the years ended December 31, 2018 and 2017 was as follows:
Current:
U.S. federal $ (98,900 ) $ -
State and local (29,600 ) -
$ (128,500 ) $ -
Deferred:
U.S. federal 3,000 -
State and local 1,000 -
$ 4,000 $ - The
income tax provision differs from the amount of income tax determined by applying the U.S. federal income tax rate to pretax income
from continuing operations for the years ended December 31, 2018, and 2017, due to the following:
Computed "expected" tax expense (benefit) $ (287,000 ) $ (256,000 )
Increase (decrease) in income taxes resulting from:
Nondeductible expenses 242,000 228,000
State and local taxes, net of federal tax benefit (82,000 ) (73,000 )
Enacted future rate changes - (242,000 )
Change in valuation allowance (324,000 ) 343,000
Other 326,500 -
$ (124,500 ) $ - Net
deferred tax liabilities consist of the following components as of December 31, 2018 and 2017:
Deferred tax Liability:
Intangible Assets $ 3,000 $ -
3,000 -
Deferred tax assets:
Inventory allowances 3,000 3,000
Returns reserve 9,000 -
Stock-based compensation 562,000 387,000
Net operating loss carryforwards 989,000 848,000
1,563,000 1,238,000
Less valuation allowance (1,563,000 ) (1,238,000 )
- -
$ 3,000 $ - </t>
  </si>
  <si>
    <t>Stockholders' Equity</t>
  </si>
  <si>
    <t>Stockholders' Equity Note [Abstract]</t>
  </si>
  <si>
    <t>STOCKHOLDERS' EQUITY</t>
  </si>
  <si>
    <t>NOTE
9 – STOCKHOLDERS' EQUITY Common
Stock In
January 2017, the Company issued 1,183,490 shares of common stock pursuant to a conversion of CVLB PR equity contributions of
$272,203 into equity of Conversion Labs, Inc. by the noncontrolling interest. In
January 2017, the Company issued 217,391 shares of common stock in relation to issuance of a $210,000 note payable. In
the first quarter of 2017, the Company commenced an offering to sell up to 4,000,000 shares of common stock at a price of $0.23
per share and warrants to purchase up to 2,000,000 shares of common stock exercisable any time prior to the second anniversary
of the issuance. The warrants are paired with the stock on the basis of one warrant for every two shares of stock purchased. During
2017, the Company received subscriptions in the amount of 2,927,156 shares and issued 1,463,578 warrants and proceeds in the amount
of $673,246. In
March 2017, the Company issued 755,179 shares of common stock for the conversion of the outstanding balance of three notes payable
totaling $499,802 (see Note 3). On
April 24, 2017, the Company, issued 217,390 shares of common stock pursuant to a stock subscription agreement and the Company
issued 108,696 warrants with an exercise price of $0.40 per share for the stated consideration and satisfaction of obligation
to pay $50,000 on the 180-day anniversary of the execution of the Sole and Exclusive License, Royalty, and Advisory Agreement
dated September 1, 2016 with Pilaris Laboratories, LLC. During
the second quarter of 2017 the Company received subscriptions in the amount of 110,000 shares and issued 55,000 warrants and proceeds
in the amount of $25,300. On
June 1, 2017, the Company entered into an agreement with a consultant to provide services, with a six-month term, and issued 125,000
shares of common stock as compensation. The shares were valued at $45,000 and the Company is recognizing the expense over the
term of the agreement. For the year ending December 31, 2018, $45,000 has been expensed and included in compensation and related
expenses on the consolidated statement of operations. In
July 2017, the Company and JLS Ventures entered into a separate three year incentivized second amendment to a Service Agreement
effective July 1, 2017. As compensation, the Company issued 900,000 shares of common stock valued at $432,000. The Company is
recognizing the expense over the term of the agreement. For the year ending December 31, 2018, $72,000 has been expensed and included
in compensation and related expenses on the consolidated statement of operations. In
July 2017, Mark McLaughlin, the Company's former President and Chief Executive Officer, exercised 1,500,000 warrants on
a cashless basis and was issued 1,140,000 shares of common stock. In
July 2017, Mark McLaughlin exercised 1,000,000 options on a cashless basis and was issued 800,000 shares of common stock. In
July 2017, Mark McLaughlin exercised 339,473 options on a cashless basis and was issued 271,579 shares of common stock. In
August 2017, the Company issued 100,000 shares of common stock valued at $40,000 to Acorn Management Partners L.L.C. ("Acorn")
for financial advisory, strategic business planning and other investor relation services. The Company is recognizing the expense
over the term of the agreement. For the year ending December 31, 2018, $40,000 has been expensed and included in compensation
and related expenses on the consolidated statement of operations. In
August 2017, the Company issued 50,000 shares of common stock valued at $20,000 to BV Global Fulfillment, LLC ("BV Global")
for fulfillment services. In
November 2017, the Company issued 100,000 shares of common stock valued at $44,000 to an employee as a bonus. In
November 2017, the Company issued 135,721 shares of common stock pursuant to a conversion of CVLB PR equity contributions of $31,216
into equity of Conversion Labs, Inc. by the noncontrolling interest. In
February 2018, pursuant to the sale of the Company's legacy yeast beta glucan assets to the Company's former CEO,
Mr. McLaughlin, 2,000,000 shares of common stock of Mr. McLaughlin's shares were cancelled. In
March 2018, the Company issued 500,000 shares of common stock valued at $120,000 to a consultant. In May 2018, the Company amended
the agreement with the consultant whereby the Company rescinded the 500,000 shares of common stock and reissued 250,000 shares
of common stock. The 250,000 shares of common stock issued on May 14, 2018, were valued at $62,500. The Company is recognizing
the expense at the time of issuance.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month term of the agreement. For the year ended December 31, 2018, $172,500
has been expensed and included in compensation and related expenses on the consolidated statement of operations. In
May 2018, the Company issued 200,000 shares of common stock valued at $56,000 to a consultant for services over a three-month
term. The Company is recognizing the expense at the time of issuance. For the year ended December 31, 2018, $56,000 has been expensed
and included in compensation and related expenses on the consolidated statement of operations. During
the year end December 31, 2018, the Company had convertible note holders convert 1,498,442 shares at a conversion price of $0.23
per share, resulting in a decrease to convertible notes of approximately $344,641 during the year. Noncontrolling
Interest During
2017, the Company issued a total of 1,319,211 shares of common stock and 659,606 warrants pursuant to a conversion of CVLB PR
equity contributions of $303,418 into equity of Conversion Labs, Inc. by the noncontrolling interest. For
the years ended December 31, 2018 and 2017, the net income (loss) of CVLB PR attributed the Company amounted to $(119,262) and
$(12,488), respectively. On
May 29, 2018, Conversion Labs PR acquired a 51% interest in LegalSimpli, which operates a marketing-driven software solutions
business. For the month of June 2018, the net loss of LegalSimpli was $48,613, of which $5,200 was attributed to the Company.
During June 2018, contributions by other members of LegalSimpli resulted an increase in noncontrolling interests of $154,000. Service-Based
Stock Options In
January 2017, the Company issued 100,000 service-based options valued at $24,109 to Brunilda McLaughlin as additional compensation
in an employment agreement. These options have an exercise price of $0.40 per shares, are fully vested, and expire in 10 years. In
February 2017, the Company issued 500,000 service-based options valued at $113,522 to a director with an exercise price of $0.20
per share. The options are fully vested and expire in 10 years. In
July 2017, the Company issued 75,000 service-based options valued at $20,985 to Brunilda McLaughlin as additional compensation
in an employment agreement. These options have an exercise price of $0.35 per shares, are fully vested, and expire in 10 years. In
July 2017, the Company issued 300,000 service-based options valued at $83,939 to three directors with an exercise price of $0.35
per share. The options are fully vested and expire in 10 years. In
July 2017, the Company issued 125,000 service-based options valued at $49,219 to a consultant with an exercise price of $0.40
per share. The options are fully vested and expire in 5 years. In
July 2017, the Company issued Mark McLaughlin a ten-year option to buy 750,000 shares at $0.35 vesting one-third or 250,000 shares
upon signing, and 250,000 shares on July 1, 2018 and 250,000 shares on July 1, 2019. Once the options are fully vested, they expire
in 10 years. The options vested at December 31, 2018 are valued at $69,949. On
October 1, 2017, Michael Borenstein was appointed to our Board of Directors. As a director, Mr. Borenstein received a ten-year,
fully-vested option to purchase 100,000 shares of our common stock at a price of $0.35 per share. In addition, Mr. Borenstein
received four ten-year options to each purchase 75,000 shares of our common stock at prices of $0.25, $0.25, $0.35, and $0.35
per share, which vest upon the Company earning $4,000,000, $5,000,000, $6,000,000 and $7,000,000 in earnings before income taxes,
respectively. In
October 2017, the Company entered into a consulting agreement with Mr. Kalkstein and issued him a ten-year option to buy 500,000
shares at $0.40 vesting 30% upon signing, 35% shall vest on the two-year anniversary of this Agreement and 35% shall vest on the
three-year anniversary of this Agreement. Once the options are fully vested, they expire in 10 years. The fair value of the options
upon issuance was $199,897 to be recognized as an expense over the three-year term of the agreement. For the year ended December
31, 2017 and 2018, $16,658 has been recognized as expense. A
Summary of the outstanding service-based options are as follows:
Number of Options
Balance at December 31, 2016 10,700,273
Issued 1,600,000
Exercised -1,339,473
Balance at December 31, 2017 10,960,800
Issued 3,400,000
Expired -550,000
Exercised -40,800
Balance at December 31, 2018 13,820,000 All
outstanding options are exercisable and have a cashless exercise provision, and certain options provide for accelerated vesting
provisions and modifications, as defined, if the Company is sold or acquired. The intrinsic value of options outstanding and exercisable
at December 31, 2018 and 2017 amounted to $1,210,342 and $704,794, respectively. The intrinsic value of options exercised for
years ending December 31, 2018 and 2017 was $267,895 and $54,000, respectively. The
significant assumptions used to determine the fair values of options issued, using a Black-Scholes option-pricing model are as
follows:
Significant assumptions:
Risk-free interest rate at grant date 0.65%
- 2.84 %
Expected stock price volatility 96.56 %-180.45 %
Expected dividend payout -
Expected option life-years 3 years
Weighted average grant date fair value $ 0.02 - 0.32
Forfeiture rate 0.01 % The
following is a summary of outstanding service-based options at December 31, 2018:
Exercise
Price Number
of Weighted
Average
Options Remaining
Contractual Life
$ 0.20
- $0.25 8,120,000 3.8
years
$ 0.30
- $0.35 3,825,000 8.7
years
$ 0.4 1,875,000 5.0
years
Total 13,820,000 Performance-Based
Stock Options Vested In
February 2017, the Company granted performance-based options to purchase 250,000 shares of common stock at exercise prices of
$0.40. The options expire in 2027 and are exercisable upon the Company achieving annual sales revenue of $5,000,000. The options
are valued at $55,439. During 2017, the Company met the performance criteria. The Company recorded stock-based compensation expense
of $55,439 for the year ended December 31, 2018, related to these performance-based options. Unvested The
Company granted performance-based options to purchase 900,000 shares of common stock at exercise price of $0.80. The options expire
at various dates between 2021 and 2027 and are exercisable upon the Company achieving annual sales revenue of $10,000,000. During
2017, these unvested options were cancelled. In
July 2017, the Company granted performance-based options to purchase 6,000,000 shares of common stock with an exercise prices
of $0.35 per share. The options expire in 10 years and are exercisable upon cash received by Conversion Labs, Inc. from CVLB PR
between $4,000,000 and $7,000,000. The aggregate fair value of these performance-based options is $1,688,212. In
the third quarter of 2017, the Company granted performance-based options to purchase 3,150,000 shares of common stock with an
exercise prices of $0.25 and $0.35 per share. The options expire in 10 years and are exercisable upon the company achieving pre-tax
earnings benchmarks between $4,000,000 and $7,000,000. The aggregate fair value of these performance-based options is $910,146. In
the fourth quarter of 2017, the Company granted performance-based options to purchase 600,000 shares of common stock with an exercise
prices of $0.25 and $0.35 per share. The options expire in 10 years and are exercisable upon the company achieving pre-tax earnings
benchmarks between $4,000,000 and $7,000,000. The aggregate fair value of these performance-based options is $242,709. Restricted
Stock and Options The
Company has entered into two agreements on April 1, 2016 with two consultants of CVLB PR for business development, marketing and
sales related services (the "Consultant Agreements"). The consultants are treated as employees for accounting purposes.
Upon signing, each consultant was issued 1,000,000 restricted shares of Conversion Labs, Inc. common stock. In addition, each
consultant shall receive an additional 150,000 restricted shares of Conversion Labs, Inc. common stock for each $500,000 distributed
by CVLB PR to the Company. For each consultant, the amount of shares to be issued by the Company to the consultants shall be capped
at 1,500,000 restricted shares when CVLB PR has transferred $5,000,000 to the Company, for a combined capped total of 3,000,000
restricted shares. For the year ended December 31, 2017, 2,300,000 restricted shares of common stock have been issued related
to these agreements. The Company valued the shares at their grant date for a value of $0.30 per share for a total of $690,000
to be expensed over the estimated service period. A total of $300,000 and $306,667 was expensed during the year ended December
31, 2018 and 2017. In
addition, the Consulting Agreements provided that each consultant shall receive a bonus of an additional 750,000 restricted shares
of Conversion Labs, Inc. common stock, plus an option to buy 1,000,000 shares of Conversion Labs, Inc. common stock at $0.20/share
(including a cashless exercise feature) when CVLB PR has transferred to the Company at each of the following three (3) thresholds:
$1,250,000, $2,000,000 and $3,000,000 for a total of 2,250,000 of restricted shares of Conversion Labs, Inc. common stock and
options to purchase up to 3,000,000 shares of Conversion Labs, Inc. common stock at $0.20/share. As of December 31, 2018 no bonus
shares have been issued and no options have been granted under this agreement. Warrants The
following is a summary of outstanding and exercisable warrants:
Number of Weighted Average Exercise Year of
Shares Price Expiration
Balance at December 31, 2016 1,954,981 $ 0.19 2017 - 2019
Issued 2,634,228 0.40 2018 - 2020
Exercised -1,500,000 0.12 2017
Balance at December 31, 2017 3,089,119 0.40 2018 - 2020
Expired -354,891 0.44 2018
Issued 2,491,305 0.29 2023 - 2028
Exercised -
Balance at December 31, 2018 5,225,533 $ 0.35 2019 - 2028 In
January 2017, the Company issued 591,745 warrants with an exercise price of $0.40 per share, in relation to an issuance of common
stock for the conversion of an equity contribution into CVLB PR by the noncontrolling interest. These warrants are fully vested
and expire in two years. In
March 2017, the Company issued 402,348 warrants with an exercise price of $0.40 per share, in relation to an issuance of common
stock for the conversion of debt. These warrants are fully vested and expire in two years. In
the first quarter of 2017, the Company issued 1,408,578 warrants with an exercise price of $0.40 per share, in relation to a sale
of common stock. These warrants are fully vested and expire in two years. In
April 2017, the Company issued 55,000 warrants with an exercise price of $0.40 per share, in relation to a sale of common stock.
These warrants are fully vested and expire in two years. In
April 2017, the Company issued 108,696 warrants with an exercise price of $0.40 per share, in relation to an issuance of common
stock for conversion of a payable. These warrants are fully vested and expire in three years. In
November 2017, the Company issued 67,861 warrants with an exercise price of $0.40 per share, in relation to an issuance of common
stock for conversion of an equity contribution into CVLB PR by the noncontrolling interest. These warrants are fully vested and
expire in three years. In
March 2018, the Company issued 100,000 warrants to purchase shares of common stock with an exercise price of $0.50 per share,
in relation to royalty license agreement. These warrants are fully vested and expire in ten years. In
May 2018, the Company issued 2,391,305 warrants to purchase shares of common stock with an exercise price of $0.28 per share,
in relation to an issuance of convertible notes payable. These warrants are fully vested and expire in five years. Warrants
outstanding and exercisable amounted to 5,225,533 and 3,089,119 at December 31, 2018 and 2017, respectively. The weighted average
exercise price of warrants outstanding at December 31, 2018 and 2017 is $0.35 and $0.40, respectively. The warrants expire at
various times between December 2017 and September 2019. On
October 25, 2018, the Company's board of directors unanimously decided to amend warrants with a two-year term issued to
warrant holders issued between January 2017 and March 2017 with an exercise price of $0.40 per share. The Company amended the
warrants to provide for an additional three-year term to warrant holders as consideration for them entering into a call agreement
with the Company, so that when the Company's common stock trades above or over $0.75 per share for at least ten consecutive
days. The Company has repriced the grant date fair value during 2018 and recognized additional expense as stock-based compensation
of approximately $128,000. The
fair value of options and warrants granted (or extended) during the years ended December 31, 2018 and 2017, was estimated on the
date of grant (or extension) using the Black-Scholes option-pricing model with the following weighted-average assumptions:
2018 2017
Expected volatility 191% - 196 % 125% - 214 %
Risk free interest rate 2.44%
- 2.58 % 1.31%
- 2.57 %
Expected dividend yield - -
Expected warrant term (in years) 3.0 - 5.0 0.9 - 8.1
Weighted average grant date fair value $ 0.21 – 0.22 $ 0.12
- 0.45 Stock
Based Compensation The
total stock-based compensation expense related to Service-Based Stock Options, Performance-Based Stock Options and Warrants issued
for service amounted to $834,191and $1,001,679 for the years ended December 31, 2018 and 2017, respectively. Such amounts are
included in compensation and related expenses in the consolidated statement of operations.</t>
  </si>
  <si>
    <t>Commitments and Contingencies</t>
  </si>
  <si>
    <t>Commitments and Contingencies Disclosure [Abstract]</t>
  </si>
  <si>
    <t>COMMITMENTS AND CONTINGENCIES</t>
  </si>
  <si>
    <t>NOTE
10 – COMMITMENTS AND CONTINGENCIES Royalty
Agreements On
September 1, 2016 CVLB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VLB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VLB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 In April 2017,
the Company issued 217,390 shares of common stock and 108,696 warrants, pursuant to a subscription agreement, for the stated consideration
and satisfaction of obligation to pay $50,000 on the 180-day anniversary of the execution of this agreement. For the year ended
December 31, 2018 and 2017, the Company recognized $98,408 and $79,360, respectively in royalty expense related to this agreement.
As of December 31, 2018 and 2017, the $18,994 and $14,039, respectively was included in accounts payable and accrued expenses
in regard to this agreement. On
March 26, 2018, the Company entered into a license agreement (the "Agreement") with M.ALPHABET, LLC ("Alphabet"),
pursuant to which Alphabet agreed to license its PURPUREX business which consists of methods and compositions developed by Licensor
for the treatment of purpura, bruising, post-procedural bruising and traumatic bruising (the "Product Line"). Pursuant
to the license granted under the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greement, Alphabet will be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 Leases Conversion
Labs PR utilizes office space in Puerto Rico which is subleased from Mr. Schreiber (the Company's President and CEO) on
a month to month basis and incurs expense of approximately $4,000 a month for this office space. The
Company started paying $95 per month to WeWork for a mailing address and the ability to lease conference space on-demand at their
locations worldwide. This lease is considered month to month. The Company incurred $900 of expenses for the year ended December
31, 2018. In
February 2018, 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A security deposit of $2,235 was paid for this lease. Rent
expense for the years ended December 31, 2018 and 2017, was $77,033 and $162,760,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 In
August 2017, the Company entered into a Professional Service Agreement with Acorn Management Partners L.L.C. ("Acorn")
for financial advisory, strategic business planning and other investor relation services for one-year effective August 8, 2017.
During the term of the Agreement, 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 Legal
Matters In
the normal course of business operations, the Company may become involved in various legal matters. At December 31, 2018, the
Company's management does not believe that there are any potential legal matters that could have an adverse effect on the
Company's financial position.</t>
  </si>
  <si>
    <t>Related Party Transactions</t>
  </si>
  <si>
    <t>Related Party Transactions [Abstract]</t>
  </si>
  <si>
    <t>RELATED PARTY TRANSACTIONS</t>
  </si>
  <si>
    <t>NOTE
11 – RELATED PARTY TRANSACTONS Other Certain
related party transactions were incurred by the legacy business that was sold in February 2018, including reimbursement of home
office expenditures to the Company’s former President and CEO, employment of the Company’s former President and CEO’s
wife, and legal and business advisory services provided by one of the Company’s directors. Chief
Executive Officer JLS
Ventures LLC, owned by our current CEO, provides credit card processing services through one or more merchant banks. JLS Ventures
LLC did not receive any compensation for these services. In July 2017, the Company and JLS Ventures, an entity owned by the Company’s
current Chief Executive Officer, entered into a second amendment to a Service Agreement effective July 1, 2017. As compensation,
the Company issued 900,000 shares of common stock valued at $432,000. The Company is recognizing the expense over the term of
the agreement. In May 2018, the Company issued 1,000,000 shares of common stock valued at $230,000 to JLS Ventures, LLC,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month term of the agreement. For the year ended December 31, 2018, $172,500 has been expensed and included
in compensation and related expenses on the consolidated statement of operations. On Agreement JOJ JSDC,
Inc., owned by CEO, provides credit card processing services through one or more merchant banks. JSDC, Inc. did not receive any
compensation for these services. CVLB
PR utilizes office space in Puerto Rico which is subleased from Mr. Schreiber (President and CEO) incurs expense of approximately
$4,000 a month for this office space. Conversion
Labs PR utilizes BV Global Fulfillment, owned by the father of Mr. Schreiber, the Company’s current Chief Executive Officer,
and incurred $97,477 and $286,833 for the years ended December 31, 2018 and 2017, respectively, for these services. During
2017, the Company issued a total of 1,319,211 shares of common stock to Mr. Schreiber pursuant to a conversion of CVLB PR equity
contributions of $303,419 into equity of Conversion Labs, Inc.</t>
  </si>
  <si>
    <t>Subsequent Events</t>
  </si>
  <si>
    <t>Subsequent Events [Abstract]</t>
  </si>
  <si>
    <t>SUBSEQUENT EVENTS</t>
  </si>
  <si>
    <t>NOTE
12 – SUBSEQUENT EVENTS Aside from the below, the
Company has evaluated subsequent events through the date these financial statements were issued and has determined that none exist
as of the date of this filing. Resignation of Chief
Financial Officer On February 9, 2019,
Robert Kalkstein Chief Financial Officer of Conversion Labs, Inc. (the "Company"), tendered his resignation to the
Company's Board of Directors (the "Board"), effective March 31, 2019. Mr. Kalkstein did not resign as a result
of any disagreement with the Company on any matter relating to the Company's operations, policies or practices. Mr. Kalkstein
will continue to serve as an advisor to the Chief Executive Officer of the Company. In connection with
Mr. Kalkstein's resignation, the Company agreed to amend that certain consulting agreement entered into on September 26,
2017 by and between the Company and Mr. Kalkstein (the "Kalkstein Consulting Agreement"), to: (i) forego $32,500 of
the $42,500 cash currently owed to Mr. Kalkstein pursuant to the Kalkstein Consulting Agreement; (ii) decrease the exercise price
of 500,000 options to purchase the Company's common stock previously granted to Mr. Kalkstein (the "Kalkstein Options")
from $0.40 per share to $0.28 per share; (iii) accelerate the vesting of 150,000 Kalkstein Options with such options to vest on
March 31, 2019; and (iv) cancel 200,000 unvested Kalkstein Options, the vesting of which was not accelerated (the "Kalkstein
Amendment"). Appointment of Chief
Financial Officer On February 11, 2019,
in connection with Mr. Kalkstein's resignation, the Board appointed Mr. Juan Manuel Piñeiro Dagnery, currently the
Controller of the Company, as Chief Financial Officer, effective March 31, 2019. On March 15, 2019 the
Company and Mr. Piñeiro entered into an employment agreement (the "Piñeiro Employment Agreement") effective
as April 1, 2019, whereby Mr. Piñeiro shall earn a salary of $84,000 per annum (the "Piñeiro Salary").
In addition to the. Piñeiro Salary, he shall be eligible for an annual discretionary bonus of up to 100% of the Piñeiro
Salary and subject to approval of the Board, the Company shall issue to Mr. Piñeiro options to purchase 500,000 shares of
the Company's common stock at an exercise price of $0.23 (the "Options"). The Piñeiro Employment Agreement
may be terminated without notice by either party at any time for any reason.</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CVLB PR and variable
interest entities (VIE's) in which the Company has been determined to be the primary beneficiary. The non- controlling interest
in CVLB PR represents the 21.833% equity interest held by other members of the joint venture. All significant consolidated transactions
and balances have been eliminated in consolidation.</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based transactions.
Actual results could differ from those estimates.</t>
  </si>
  <si>
    <t>Derivative Liabilities</t>
  </si>
  <si>
    <t>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outstanding.</t>
  </si>
  <si>
    <t>Sequencing Policy</t>
  </si>
  <si>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authorized but unissued shares, and all future instruments being classified
as a derivative liability, with the exception of instruments related to share-based compensation issued to employees or directors. </t>
  </si>
  <si>
    <t xml:space="preserve">Inventory At
December 31, 2018 and December 31, 2017, inventory consisted primarily of cosmetic and nutraceutical additives, and finished cosmetic
products. Inventory is maintained in the Company's thir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December 31, 2018 and December 31, 2017, the Company recorded an inventory reserve in the amount
of $12,500 and $27,500, respectively. Inventory consists of the following:
December 31, 2018 December 31, 2017
Raw materials $ - $ 25,869
Finished products 1,022,616 655,389
$ 1,022,616 $ 681,258 </t>
  </si>
  <si>
    <t>Product Deposit</t>
  </si>
  <si>
    <t>Product
Deposit Many
of our vendors require deposits when a purchase order is placed for goods. Our vendors issue a credit memo when sending their
final invoice, reducing the amount the Company owes for the deposit amount on file with the vendors. The Company capitalizes these
product deposits until the inventory is received. As of December 31, 2018 and 2017, the Company has $33,302 and $16,500, respectively
of products deposit with multiple vendors for the purchase of raw materials or finished for products we sell online.</t>
  </si>
  <si>
    <t>Intangible
Assets Intangible
assets are comprised of customer relationship asset and purchased license fees with estimated useful lives of three years and
indefinite lived, respectively. Intangible assets are amortized over their estimated lives using the straight-line method. Costs
incurred to renew or extend the term of recognized intangible assets are capitalized and amortized over the useful life of the
asset.</t>
  </si>
  <si>
    <t>Impairment of Long-Lived Assets</t>
  </si>
  <si>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Management determined that no impairment
of long-lived assets existed as of December 31, 2018.</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For
the Company's product-based contracts with customers,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records an estimate for provisions of discounts, returns, allowances, customer rebates and other adjustments
for each shipment, and are netted with gross sales. The Company accounts for such provisions during the same period in which the
related revenues are earned. The Company has determined that the population of contracts with customers tends to be homogenous,
so that review of the contracts and estimate of various revenue related adjustments can be applied to the entire population. The
Company began testing a trial offers with the Shapiro MD products in late 2018. The Company was unable to adequately implement
a process to report any trial-based sales and the related impact on inventory. Given the relatively new trail period being offered,
the Company has not been able to estimate the historical effect to determine how this will change the recording of revenue. For
the Company's software subscription-based contracts with customers, the Company records the sales after completion of the
customers 14-day free trail and at the end of the service period for which the customer purchased a monthly subscription or records
revenue over time as the yearly subscription lapses. The Company offers either a monthly subscription or a yearly subscription
to the Company's software. The Company offers a discount for purchase of the yearly subscription, which must be paid at
initiation of the contract term, so that the Contract price is fixed at the contract initiation. Yearly subscriptions for the
software are recorded net of discount. Customer
discounts, returns and rebates in the year ended December 31, 2018 and 2017 approximated $552,000 and $300,000, respectively.</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December 31, 2018 and 2017 the accounts receivable reserve was approximately $0 and $0, respectively. At December 31, 2018 and
2017, the reserve for sales returns and allowances was approximately $42,515 and $23,200, respectively.</t>
  </si>
  <si>
    <t>Reclassifications</t>
  </si>
  <si>
    <t xml:space="preserve">Reclassifications Certain
reclassifications have been made to conform the prior year's data to the current presentation. These reclassifications have
no effect on previously reported operations, stockholders' equity (deficit) or cash flows. </t>
  </si>
  <si>
    <t>Income
Taxes The
Company files Corporate Federal and State tax returns, while CVLB PR and LegalSimpli file tax returns in Puerto Rico, which were
formed as a limited liability company,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5,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7,851,591 options and warrants for the year ended December 31, 2018 have not been
included in the loss per share calculations as the effects are anti-dilutive. Common stock equivalents comprising shares underlying
17,224,919 options and warrants for the year ended December 31, 2017 have not been included in the loss per share calculation
as the effects are anti-dilutive.</t>
  </si>
  <si>
    <t>Recent Accounting Pronouncements</t>
  </si>
  <si>
    <t>Recent
Accounting Pronounc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We do not expect the implementation of this new pronouncement to have a material impact on our consolidated
financial statement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Noncontrolling Interests</t>
  </si>
  <si>
    <t>Noncontrolling
Interests The
Company accounts for its less than 100% interest in CVLB PR in accordance with ASC Topic 810, Consolidation, and accordingly the
Company presents noncontrolling interests as a component of equity on its consolidated balance sheet and reports the noncontrolling
interest's share of the CVLB PR net loss attributable to noncontrolling interests in the consolidated statement of operations.</t>
  </si>
  <si>
    <t>Consolidation of Variable Interest Entities</t>
  </si>
  <si>
    <t>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nine (9) entities were VIEs and subject to consolidation.</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t>
  </si>
  <si>
    <t>Summary of Significant Accounting Policies (Tables)</t>
  </si>
  <si>
    <t>Summary of inventory</t>
  </si>
  <si>
    <t xml:space="preserve">December 31, 2018 December 31, 2017
Raw materials $ - $ 25,869
Finished products 1,022,616 655,389
$ 1,022,616 $ 681,258 </t>
  </si>
  <si>
    <t>Discontinued Operations and Assets and Liabilities Held For Sale (Tables)</t>
  </si>
  <si>
    <t>Schedule of discontinued operations and the assets and liabilities</t>
  </si>
  <si>
    <t xml:space="preserve"> Year Ended
December 31,
2018 2017
Net Sales $ 363,613 $ 1,372,879
Cost of Sales 56,666 465,810
Gross Profit 306,947 907,069
Operating expenses 125,960 746,248
Income from discontinued operations 180,987 160,821
Gain on sale 744,752 -
Net income from discontinued operations $ 925,739 $ 160,821
December 31,
2017
Current assets:
Trade accounts receivable, net $ 270,580
Inventory, net 25,903
$ 296,483
Current liabilities:
Accounts payable and accrued expenses $ 51,733
$ 51,733 </t>
  </si>
  <si>
    <t>Business Combination (Tables)</t>
  </si>
  <si>
    <t>Schedule of fair value of the identifiable assets acquired, and liabilities assumed including an amount for intangible assets</t>
  </si>
  <si>
    <t xml:space="preserve">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30,079 )
Non-controlling interest (144,118 )
Total identifiable net assets (227,022 )
Customer relationship asset 1,006,840
$ 750,000 </t>
  </si>
  <si>
    <t>Intangible Assets (Tables)</t>
  </si>
  <si>
    <t>Schedule of intangible assets</t>
  </si>
  <si>
    <t>Gross Carrying Amount Accumulated Amortization
Amortizable intangible assets
Customer relationship asset $ 1,006,840 $ (195,775 )
Indefinite lived intangible assets
Purchased licenses 200,000 -
$ 1,206,840 $ (1195,775 )</t>
  </si>
  <si>
    <t>Notes Payable (Tables)</t>
  </si>
  <si>
    <t>Schedule of notes payable</t>
  </si>
  <si>
    <t xml:space="preserve"> December 31,
2018 2017
Convertible notes of $550,000 issued in May of 2018. These notes have a maturity date of May 28, 2019 and accrue interest at a rate of 12% compounded annually. The conversion price for these notes is $0.23 per share of common stock. The borrowers have converted $344,642 of these notes including $9,922 of interest, as of December 31, 2018. $ 215,280 $ -
Warrants to purchase up to 2,391,305 shares of common stock with an exercise price of $0.28 per share. The fair value of the warrants was determined to be $533,691 and was recorded as a debt discount to be amortized over the life of the note. For the year end December 31, 2018, amortization of debt discount was $315,828. (217,864 ) -
Promissory note of $230,000 issued in October of 2018. This note has a maturity date of April 1, 2019 and bears no interest but requires an additional $30,000 from the original $200,000 received. The Company has recorded $12,000 as interest as of December 31, 2018. 200,000 -
Related party promissory note of $106,000 issued in December of 2018. This note has a maturity date of March 1, 2019 and bears no interest but requires an additional $6,000 from the original $100,000 received. As of December 31, 2018, the Company has approximately $50,000 available borrowings under the related party promissory note. 50,000 -
Revolving line of credit with a third-party financial institution of $140,000, there was approximately $97,000 available borrowings under the working capital line. 42,479
CVLB PR working capital loans from the CFO and CEO for $50,000 and $75,000 respectively. The loans accrue at 2% interest per month and mature in February 2018. Accrued interest relating to the loans were $1,867 as of December 31, 2017. 125,000
$ 247,416 $ 167,479 </t>
  </si>
  <si>
    <t>Income Taxes (Tables)</t>
  </si>
  <si>
    <t>Schedule of income tax provision charges</t>
  </si>
  <si>
    <t xml:space="preserve">Current:
U.S. federal $ (98,900 ) $ -
State and local (29,600 ) -
$ (128,500 ) $ -
Deferred:
U.S. federal 3,000 -
State and local 1,000 -
$ 4,000 $ - </t>
  </si>
  <si>
    <t>Schedule of provision differs from the amount of income tax</t>
  </si>
  <si>
    <t xml:space="preserve">Computed "expected" tax expense (benefit) $ (287,000 ) $ (256,000 )
Increase (decrease) in income taxes resulting from:
Nondeductible expenses 242,000 228,000
State and local taxes, net of federal tax benefit (82,000 ) (73,000 )
Enacted future rate changes - (242,000 )
Change in valuation allowance (324,000 ) 343,000
Other 326,500 -
$ (124,500 ) $ - </t>
  </si>
  <si>
    <t>Schedule of net deferred tax liabilities</t>
  </si>
  <si>
    <t xml:space="preserve">Deferred tax Liability:
Intangible Assets $ 3,000 $ -
3,000 -
Deferred tax assets:
Inventory allowances 3,000 3,000
Returns reserve 9,000 -
Stock-based compensation 562,000 387,000
Net operating loss carryforwards 989,000 848,000
1,563,000 1,238,000
Less valuation allowance (1,563,000 ) (1,238,000 )
- -
$ 3,000 $ - </t>
  </si>
  <si>
    <t>Stockholders' Equity (Tables)</t>
  </si>
  <si>
    <t>Share-based Compensation Arrangement by Share-based Payment Award [Line Items]</t>
  </si>
  <si>
    <t>Schedule of fair value of derivative liabilities using Black-Scholes option-pricing model</t>
  </si>
  <si>
    <t xml:space="preserve"> 2018 2017
Expected volatility 191% - 196 % 125% - 214 %
Risk free interest rate 2.44%
- 2.58 % 1.31%
- 2.57 %
Expected dividend yield - -
Expected warrant term (in years) 3.0 - 5.0 0.9 - 8.1
Weighted average grant date fair value $ 0.21 – 0.22 $ 0.12
- 0.45 </t>
  </si>
  <si>
    <t>Employee Stock Option [Member]</t>
  </si>
  <si>
    <t>Summary of outstanding service-based options</t>
  </si>
  <si>
    <t xml:space="preserve">Number of Options
Balance at December 31, 2016 10,700,273
Issued 1,600,000
Exercised -1,339,473
Balance at December 31, 2017 10,960,800
Issued 3,400,000
Expired -550,000
Exercised -40,800
Balance at December 31, 2018 13,820,000 </t>
  </si>
  <si>
    <t>Summary of significant assumptions used to determine fair values of options issued using Black-Scholes option-pricing model</t>
  </si>
  <si>
    <t>Significant assumptions:
Risk-free interest rate at grant date 0.65%
- 2.84 %
Expected stock price volatility 96.56 %-180.45 %
Expected dividend payout -
Expected option life-years 3 years
Weighted average grant date fair value $ 0.02 - 0.32
Forfeiture rate 0.01 %</t>
  </si>
  <si>
    <t>Summary of outstanding service-based options exercise price</t>
  </si>
  <si>
    <t xml:space="preserve">Exercise
Price Number
of Weighted
Average
Options Remaining
Contractual Life
$ 0.20
- $0.25 8,120,000 3.8
years
$ 0.30
- $0.35 3,825,000 8.7
years
$ 0.4 1,875,000 5.0
years
Total 13,820,000 </t>
  </si>
  <si>
    <t>Warrant [Member]</t>
  </si>
  <si>
    <t xml:space="preserve"> Number of Weighted Average Exercise Year of
Shares Price Expiration
Balance at December 31, 2016 1,954,981 $ 0.19 2017 - 2019
Issued 2,634,228 0.40 2018 - 2020
Exercised -1,500,000 0.12 2017
Balance at December 31, 2017 3,089,119 0.40 2018 - 2020
Expired -354,891 0.44 2018
Issued 2,491,305 0.29 2023 - 2028
Exercised -
Balance at December 31, 2018 5,225,533 $ 0.35 2019 - 2028 </t>
  </si>
  <si>
    <t>Nature of the Organization and Business (Details) - USD ($)</t>
  </si>
  <si>
    <t>May 29, 2018</t>
  </si>
  <si>
    <t>Dec. 31, 2016</t>
  </si>
  <si>
    <t>Apr. 01, 2016</t>
  </si>
  <si>
    <t>Organization (Textual)</t>
  </si>
  <si>
    <t>Accumulated deficit</t>
  </si>
  <si>
    <t>Legalsimpli Software LLC [Member]</t>
  </si>
  <si>
    <t>Percentage of purchase business acquired</t>
  </si>
  <si>
    <t>51.00%</t>
  </si>
  <si>
    <t>Immudyne LLC [Member]</t>
  </si>
  <si>
    <t>Percentage of ownership equity interest</t>
  </si>
  <si>
    <t>78.20%</t>
  </si>
  <si>
    <t>Initial payment amount</t>
  </si>
  <si>
    <t>Agreed to pay additional amount</t>
  </si>
  <si>
    <t>Additional contingent consideration</t>
  </si>
  <si>
    <t>Variable Interest Entities [Member]</t>
  </si>
  <si>
    <t>1.00%</t>
  </si>
  <si>
    <t>Summary of Significant Accounting Policies (Details) - USD ($)</t>
  </si>
  <si>
    <t>Raw materials</t>
  </si>
  <si>
    <t>Finished products</t>
  </si>
  <si>
    <t>Summary of Significant Accounting Policies (Details Textual) - USD ($)</t>
  </si>
  <si>
    <t>Summary of Significant Accounting Policies (Textual)</t>
  </si>
  <si>
    <t>Non-controlling interest rate</t>
  </si>
  <si>
    <t>21.833%</t>
  </si>
  <si>
    <t>Inventory reserve</t>
  </si>
  <si>
    <t>Customer discounts, returns and rebates</t>
  </si>
  <si>
    <t>Reserve for sales returns and allowances</t>
  </si>
  <si>
    <t>Accounts receivable reserve</t>
  </si>
  <si>
    <t>Income tax, description</t>
  </si>
  <si>
    <t>More than 50%</t>
  </si>
  <si>
    <t>Noncontrolling interests, description</t>
  </si>
  <si>
    <t>The Company accounts for its less than 100% interest in CVLB PR in accordance with ASC Topic 810, Consolidation, and accordingly the Company presents noncontrolling interests as a component of equity on its consolidated balance sheet and reports the noncontrolling interest's share of the CVLB PR net loss attributable to noncontrolling interests in the consolidated statement of operations.</t>
  </si>
  <si>
    <t>Employee Stock Option [Member] | Warrant [Member]</t>
  </si>
  <si>
    <t>Antidilutive securities excluded from computation of earnings per share</t>
  </si>
  <si>
    <t>Discontinued Operations and Assets and Liabilities Held For Sale (Details) - USD ($)</t>
  </si>
  <si>
    <t>Income from discontinued operations</t>
  </si>
  <si>
    <t>Gain on sale</t>
  </si>
  <si>
    <t>Net income from discontinued operations</t>
  </si>
  <si>
    <t>Current assets:</t>
  </si>
  <si>
    <t>Current assets total</t>
  </si>
  <si>
    <t>Current liabilities:</t>
  </si>
  <si>
    <t>Current liabilities total</t>
  </si>
  <si>
    <t>Discontinued Operations and Assets and Liabilities Held For Sale (Details Textual) - USD ($)</t>
  </si>
  <si>
    <t>Feb. 07, 2018</t>
  </si>
  <si>
    <t>Jan. 29, 2018</t>
  </si>
  <si>
    <t>Discontinued Operations and Assets and Liabilities Held For Sale (Textual)</t>
  </si>
  <si>
    <t>Discontinued operations, description</t>
  </si>
  <si>
    <t>(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t>
  </si>
  <si>
    <t>Gain on sale assets</t>
  </si>
  <si>
    <t>Asset sale agreement</t>
  </si>
  <si>
    <t>Total assets and liabilities transferred</t>
  </si>
  <si>
    <t>President and Chief Executive Officer [Member]</t>
  </si>
  <si>
    <t>Assets</t>
  </si>
  <si>
    <t>Business Combination (Details)</t>
  </si>
  <si>
    <t>Dec. 31, 2018USD ($)</t>
  </si>
  <si>
    <t>Consideration Paid:</t>
  </si>
  <si>
    <t>Cash and cash equivalents</t>
  </si>
  <si>
    <t>Additional consideration to be paid</t>
  </si>
  <si>
    <t>Contingent consideration</t>
  </si>
  <si>
    <t>Fair value of total consideration</t>
  </si>
  <si>
    <t>Financial assets:</t>
  </si>
  <si>
    <t>Financial liabilities:</t>
  </si>
  <si>
    <t>Accounts payable and accrued liabilities</t>
  </si>
  <si>
    <t>Total identifiable net assets</t>
  </si>
  <si>
    <t>Customer relationship asset</t>
  </si>
  <si>
    <t>Business Combination (Details Textual)</t>
  </si>
  <si>
    <t>Immudyne Llc [Member]</t>
  </si>
  <si>
    <t>Business Combination (Textual)</t>
  </si>
  <si>
    <t>Membership interest purchase agreement, description</t>
  </si>
  <si>
    <t>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In addition, the Purchase Agreement calls for an additional $400,000 of consideration to be paid to the Sellers if/when CVLB PR (formerly Immudyne PR) or the Company ever pay a dividend to shareholders. The Company has determined that it is probable that at some future point that the Company will pay this $400,000 to the Sellers.</t>
  </si>
  <si>
    <t>Legalsimpli Software Llc [Member]</t>
  </si>
  <si>
    <t>Investment in Blockchain Industries Inc. (Details)</t>
  </si>
  <si>
    <t>1 Months Ended</t>
  </si>
  <si>
    <t>Nov. 20, 2017</t>
  </si>
  <si>
    <t>Investment in Blockchain Industries Inc. (Textual)</t>
  </si>
  <si>
    <t>Investment purchase agreement, Description</t>
  </si>
  <si>
    <t>The Company entered into an agreement (the "Agreement") with JOJ Holdings, LLC ("JOJ"). Pursuant to the terms of the Agreement, CVLB (formerly Immudyne) purchased 2,000,000 shares (post-split from a 2:1 forward split on January 16, 2018) of Blockchain Industries, Inc. ("BCII") from JOJ. The Agreement was amended on December 8, 2017 and again on March 9, 2018. In consideration for the purchase, CVLB agreed to issue one (1) share of CVLB common stock to JOJ for every dollar CVLB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Intangible Assets (Details)</t>
  </si>
  <si>
    <t>Amortizable intangible assets</t>
  </si>
  <si>
    <t>Gross Carrying Amount [Member]</t>
  </si>
  <si>
    <t>Indefinite lived intangible assets</t>
  </si>
  <si>
    <t>Purchased licenses</t>
  </si>
  <si>
    <t>Total amount related to intangible assets</t>
  </si>
  <si>
    <t>Accumulated Amortization [Member]</t>
  </si>
  <si>
    <t>Intangible Assets (Details Textual) - USD ($)</t>
  </si>
  <si>
    <t>Intangible Assets (Textual)</t>
  </si>
  <si>
    <t>Amortization expense</t>
  </si>
  <si>
    <t>Amortization expense 2019</t>
  </si>
  <si>
    <t>Amortization expense 2020</t>
  </si>
  <si>
    <t>Amortization expense 2021</t>
  </si>
  <si>
    <t>Notes Payable (Details) - USD ($)</t>
  </si>
  <si>
    <t>Convertible notes of $550,000 issued in May of 2018. These notes have a maturity date of May 28, 2019 and accrue interest at a rate of 12% compounded annually. The conversion price for these notes is $0.23 per share of common stock. The borrowers have converted $344,642 of these notes including $9,922 of interest, as of December 31, 2018.</t>
  </si>
  <si>
    <t>Warrants to purchase up to 2,391,305 shares of common stock with an exercise price of $0.28 per share. The fair value of the warrants was determined to be $533,691 and was recorded as a debt discount to be amortized over the life of the note. For the year end December 31, 2018, amortization of debt discount was $315,828.</t>
  </si>
  <si>
    <t>Promissory note of $230,000 issued in October of 2018. This note has a maturity date of April 1, 2019 and bears no interest but requires an additional $30,000 from the original $200,000 received. The Company has recorded $12,000 as interest as of December 31, 2018.</t>
  </si>
  <si>
    <t>Related party promissory note of $106,000 issued in December of 2018. This note has a maturity date of March 1, 2019 and bears no interest but requires an additional $6,000 from the original $100,000 received. As of December 31, 2018, the Company has approximately $50,000 available borrowings under the related party promissory note.</t>
  </si>
  <si>
    <t>Revolving line of credit with a third-party financial institution of $140,000, there was approximately $97,000 available borrowings under the working capital line.</t>
  </si>
  <si>
    <t>CVLB PR working capital loans from the CFO and CEO for $50,000 and $75,000 respectively. The loans accrue at 2% interest per month and mature in February 2018. Accrued interest relating to the loans were $1,867 as of December 31, 2017.</t>
  </si>
  <si>
    <t>Total notes payable</t>
  </si>
  <si>
    <t>Notes Payable (Details Textuals) - USD ($)</t>
  </si>
  <si>
    <t>Oct. 28, 2018</t>
  </si>
  <si>
    <t>May 31, 2018</t>
  </si>
  <si>
    <t>Notes Payable (Textual)</t>
  </si>
  <si>
    <t>Interest rate on notes payable</t>
  </si>
  <si>
    <t>2.00%</t>
  </si>
  <si>
    <t>Interest expense related to loans</t>
  </si>
  <si>
    <t>Line of credit</t>
  </si>
  <si>
    <t>Chief Financial Officer [Member]</t>
  </si>
  <si>
    <t>Common stock shares issued</t>
  </si>
  <si>
    <t>Chief Executive Officer [Member]</t>
  </si>
  <si>
    <t>Exercise price</t>
  </si>
  <si>
    <t>Purchase of warrant and common stock</t>
  </si>
  <si>
    <t>Fair value of the warrants</t>
  </si>
  <si>
    <t>Convertible notes payable [Member]</t>
  </si>
  <si>
    <t>12.00%</t>
  </si>
  <si>
    <t>Maturity date on notes payable</t>
  </si>
  <si>
    <t>May 28,
		2019</t>
  </si>
  <si>
    <t>Convertible promissory note</t>
  </si>
  <si>
    <t>Conversion price</t>
  </si>
  <si>
    <t>Interest expense on notes</t>
  </si>
  <si>
    <t>Borrower converted remaining principle balance</t>
  </si>
  <si>
    <t>Promissory Notes [Member]</t>
  </si>
  <si>
    <t>Apr. 1,
		2019</t>
  </si>
  <si>
    <t>Debt instrument face amount</t>
  </si>
  <si>
    <t>Additional debt</t>
  </si>
  <si>
    <t>Related Party Promissory Notes [Member]</t>
  </si>
  <si>
    <t>Mar. 1,
		2019</t>
  </si>
  <si>
    <t>Borrowings under working capital</t>
  </si>
  <si>
    <t>Line of Credit [Member]</t>
  </si>
  <si>
    <t>Outstanding borrowings</t>
  </si>
  <si>
    <t>Income Taxes (Details) - USD ($)</t>
  </si>
  <si>
    <t>Current:</t>
  </si>
  <si>
    <t>U.S. federal</t>
  </si>
  <si>
    <t>State and local</t>
  </si>
  <si>
    <t>Deferred</t>
  </si>
  <si>
    <t>Income Taxes (Details 1) - USD ($)</t>
  </si>
  <si>
    <t>Income Taxes Details 1Abstract</t>
  </si>
  <si>
    <t>Computed “expected” tax expense (benefit)</t>
  </si>
  <si>
    <t>Increase (decrease) in income taxes resulting from:</t>
  </si>
  <si>
    <t>Nondeductible expenses</t>
  </si>
  <si>
    <t>State and local taxes, net of federal tax benefit</t>
  </si>
  <si>
    <t>Enacted future rate changes</t>
  </si>
  <si>
    <t>Change in valuation allowance</t>
  </si>
  <si>
    <t>Other</t>
  </si>
  <si>
    <t>Income Taxes (Details 2) - USD ($)</t>
  </si>
  <si>
    <t>Deferred tax Liability:</t>
  </si>
  <si>
    <t>Deferred tax assets:</t>
  </si>
  <si>
    <t>Inventory allowances</t>
  </si>
  <si>
    <t>Returns reserve</t>
  </si>
  <si>
    <t>Stock-based compensation</t>
  </si>
  <si>
    <t>Net operating loss carryforwards</t>
  </si>
  <si>
    <t>Less valuation allowance</t>
  </si>
  <si>
    <t>Valuation allowance, net</t>
  </si>
  <si>
    <t>Income Taxes (Details Textual) - USD ($)</t>
  </si>
  <si>
    <t>Income Taxes (Textual)</t>
  </si>
  <si>
    <t>Operating loss carryforwards, expiration date</t>
  </si>
  <si>
    <t>Dec. 31,
		2037</t>
  </si>
  <si>
    <t>Increase or decrease in valuation allowance</t>
  </si>
  <si>
    <t>Effective income tax rate, description</t>
  </si>
  <si>
    <t>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t>
  </si>
  <si>
    <t>Stockholders' Equity (Details) - Employee Stock Option [Member] - shares</t>
  </si>
  <si>
    <t>Number of Options/Warrants, Beginning Balance</t>
  </si>
  <si>
    <t>Number of Options, Issued</t>
  </si>
  <si>
    <t>Number of Options, Expired</t>
  </si>
  <si>
    <t>Number of Options, Exercised</t>
  </si>
  <si>
    <t>Number of Options/Warrants, Ending balance</t>
  </si>
  <si>
    <t>Stockholders' Equity (Details 1) - Employee Stock Option [Member]</t>
  </si>
  <si>
    <t>Dec. 31, 2018$ / shares</t>
  </si>
  <si>
    <t>Summary of significant assumptions used to determine fair values of options issued using Black-Scholes option-pricing mode</t>
  </si>
  <si>
    <t>Expected dividend payout</t>
  </si>
  <si>
    <t>Expected option life-years</t>
  </si>
  <si>
    <t>3 years</t>
  </si>
  <si>
    <t>Forfeiture rate</t>
  </si>
  <si>
    <t>0.01%</t>
  </si>
  <si>
    <t>Minimum [Member]</t>
  </si>
  <si>
    <t>Risk-free interest rate at grant date</t>
  </si>
  <si>
    <t>0.65%</t>
  </si>
  <si>
    <t>Expected stock price volatility</t>
  </si>
  <si>
    <t>96.56%</t>
  </si>
  <si>
    <t>Weighted average grant date fair value</t>
  </si>
  <si>
    <t>Maximum [Member]</t>
  </si>
  <si>
    <t>2.84%</t>
  </si>
  <si>
    <t>180.45%</t>
  </si>
  <si>
    <t>Stockholders' Equity (Details 2) - Employee Stock Option [Member] - $ / shares</t>
  </si>
  <si>
    <t>Number of Options</t>
  </si>
  <si>
    <t>Exercise Price Range One [Member]</t>
  </si>
  <si>
    <t>Weighted Average Remaining Contractual Life</t>
  </si>
  <si>
    <t>3 years 29 days</t>
  </si>
  <si>
    <t>Exercise Price Range One [Member] | Minimum [Member]</t>
  </si>
  <si>
    <t>Exercise Price</t>
  </si>
  <si>
    <t>Exercise Price Range One [Member] | Maximum [Member]</t>
  </si>
  <si>
    <t>Exercise Price Range Three [Member]</t>
  </si>
  <si>
    <t>5 years</t>
  </si>
  <si>
    <t>Exercise Price Range Two [Member]</t>
  </si>
  <si>
    <t>8 years 26 days</t>
  </si>
  <si>
    <t>Exercise Price Range Two [Member] | Minimum [Member]</t>
  </si>
  <si>
    <t>Exercise Price Range Two [Member] | Maximum [Member]</t>
  </si>
  <si>
    <t>Exercise Price Range Four [Member]</t>
  </si>
  <si>
    <t>Stockholders' Equity (Details 3) - Warrant [Member] - $ / shares</t>
  </si>
  <si>
    <t>Number of Shares, Issued</t>
  </si>
  <si>
    <t>Number of Shares, Expired</t>
  </si>
  <si>
    <t>Number of Shares, Exercised</t>
  </si>
  <si>
    <t>Weighted Average Exercise Price, Beginning Balance,</t>
  </si>
  <si>
    <t>Weighted Average Exercise Price, Issued</t>
  </si>
  <si>
    <t>Weighted Average Exercise Price, Expired</t>
  </si>
  <si>
    <t>Weighted Average Exercise Price, Exercised</t>
  </si>
  <si>
    <t>Weighted Average Exercise Price, Ending Balance,</t>
  </si>
  <si>
    <t>Year of Expiration, Beginning Balance</t>
  </si>
  <si>
    <t>2018 - 2020</t>
  </si>
  <si>
    <t>2017 - 2019</t>
  </si>
  <si>
    <t>Year of Expiration, Issued</t>
  </si>
  <si>
    <t>2023 - 2028</t>
  </si>
  <si>
    <t>Year of Expiration, Expired</t>
  </si>
  <si>
    <t>Year of Expiration, Exercised</t>
  </si>
  <si>
    <t>2017</t>
  </si>
  <si>
    <t>Year of Expiration, Ending Balance</t>
  </si>
  <si>
    <t>2019 - 2028</t>
  </si>
  <si>
    <t>Stockholders' Equity (Details 4) - Warrant [Member] - $ / shares</t>
  </si>
  <si>
    <t>Summary of fair value of options and warrants granted using black-scholes option-pricing model with weighted-average assumptions</t>
  </si>
  <si>
    <t>Expected dividend yield</t>
  </si>
  <si>
    <t>Expected volatility</t>
  </si>
  <si>
    <t>191.00%</t>
  </si>
  <si>
    <t>125.00%</t>
  </si>
  <si>
    <t>Risk free interest rate</t>
  </si>
  <si>
    <t>2.44%</t>
  </si>
  <si>
    <t>1.31%</t>
  </si>
  <si>
    <t>Expected warrant term (in years)</t>
  </si>
  <si>
    <t>10 months 25 days</t>
  </si>
  <si>
    <t>196.00%</t>
  </si>
  <si>
    <t>214.00%</t>
  </si>
  <si>
    <t>2.58%</t>
  </si>
  <si>
    <t>2.57%</t>
  </si>
  <si>
    <t>8 years 1 month 6 days</t>
  </si>
  <si>
    <t>Stockholders' Equity (Details Textual 1)</t>
  </si>
  <si>
    <t>Jun. 01, 2017USD ($)</t>
  </si>
  <si>
    <t>Jan. 31, 2019USD ($)shares</t>
  </si>
  <si>
    <t>Jun. 30, 2018USD ($)</t>
  </si>
  <si>
    <t>May 31, 2018USD ($)shares</t>
  </si>
  <si>
    <t>May 29, 2018USD ($)</t>
  </si>
  <si>
    <t>Feb. 28, 2018shares</t>
  </si>
  <si>
    <t>Nov. 30, 2017USD ($)shares</t>
  </si>
  <si>
    <t>Oct. 31, 2017USD ($)</t>
  </si>
  <si>
    <t>Oct. 01, 2017shares</t>
  </si>
  <si>
    <t>Aug. 31, 2017USD ($)shares</t>
  </si>
  <si>
    <t>Jul. 31, 2017USD ($)$ / sharesshares</t>
  </si>
  <si>
    <t>Jun. 01, 2017USD ($)shares</t>
  </si>
  <si>
    <t>Apr. 24, 2017$ / sharesshares</t>
  </si>
  <si>
    <t>Feb. 28, 2017USD ($)$ / sharesshares</t>
  </si>
  <si>
    <t>Jan. 31, 2017USD ($)shares</t>
  </si>
  <si>
    <t>Dec. 12, 2017USD ($)shares</t>
  </si>
  <si>
    <t>Sep. 30, 2017USD ($)shares</t>
  </si>
  <si>
    <t>Jun. 30, 2017USD ($)shares</t>
  </si>
  <si>
    <t>Mar. 31, 2017USD ($)shares</t>
  </si>
  <si>
    <t>Dec. 31, 2018USD ($)Thresholds$ / sharesshares</t>
  </si>
  <si>
    <t>Dec. 31, 2017USD ($)shares</t>
  </si>
  <si>
    <t>Mar. 31, 2018USD ($)shares</t>
  </si>
  <si>
    <t>Conversion of common stock</t>
  </si>
  <si>
    <t>Offering to sell shares of common stock | shares</t>
  </si>
  <si>
    <t>Warrants to purchase of common stock | shares</t>
  </si>
  <si>
    <t>Common stock issued for services as per agreement</t>
  </si>
  <si>
    <t>Common stock, shares issued | shares</t>
  </si>
  <si>
    <t>Common stock issued, value</t>
  </si>
  <si>
    <t>Shares of common stock, shares | shares</t>
  </si>
  <si>
    <t>Net income (loss)</t>
  </si>
  <si>
    <t>Net (loss) attributable to noncontrolling interests</t>
  </si>
  <si>
    <t>Net (loss) attributable to Company</t>
  </si>
  <si>
    <t>Intrinsic value of options exercisable</t>
  </si>
  <si>
    <t>Intrinsic value of options exercised</t>
  </si>
  <si>
    <t>Subscriptions shares received | shares</t>
  </si>
  <si>
    <t>Issued of warrants | shares</t>
  </si>
  <si>
    <t>Aggregate purchase price</t>
  </si>
  <si>
    <t>Number of stock options issued | shares</t>
  </si>
  <si>
    <t>Performance Based Stock Options [Member]</t>
  </si>
  <si>
    <t>Performance Based Stock Options [Member] | Unvested [Member]</t>
  </si>
  <si>
    <t>Options fully vested and expiration period</t>
  </si>
  <si>
    <t>10 years</t>
  </si>
  <si>
    <t>Purchase of common stock | shares</t>
  </si>
  <si>
    <t>Weighted average exercise price stock option issued | $ / shares</t>
  </si>
  <si>
    <t>Annual sales revenue target</t>
  </si>
  <si>
    <t>Options expire date, description</t>
  </si>
  <si>
    <t>The options expire at various dates between 2021 and 2027.</t>
  </si>
  <si>
    <t>Stock options, expiration date</t>
  </si>
  <si>
    <t>Dec. 31,
		2027</t>
  </si>
  <si>
    <t>Aggregate fair value</t>
  </si>
  <si>
    <t>Mark McLaughlin [Member]</t>
  </si>
  <si>
    <t>Option exercised, shares | shares</t>
  </si>
  <si>
    <t>Number of shares cancelled | shares</t>
  </si>
  <si>
    <t>Options vested fair value</t>
  </si>
  <si>
    <t>Option vesting, description</t>
  </si>
  <si>
    <t>In July 2017, the Company issued Mark McLaughlin a ten-year option to buy 750,000 shares at $0.35 vesting one-third or 250,000 shares upon signing, and 250,000 shares on July 1, 2018 and 250,000 shares on July 1, 2019. Once the options are fully vested, they expire in 10 years.</t>
  </si>
  <si>
    <t>Mark McLaughlin [Member] | Equity Option [Member]</t>
  </si>
  <si>
    <t>Mark McLaughlin [Member] | Employee Stock Option [Member]</t>
  </si>
  <si>
    <t>Exercised of warrants | shares</t>
  </si>
  <si>
    <t>Acorn Management Partners Llc [Member]</t>
  </si>
  <si>
    <t>Common stock issued for services as per agreement, shares | shares</t>
  </si>
  <si>
    <t>Bv Global Fulfillment Llc [Member]</t>
  </si>
  <si>
    <t>Director [Member] | Equity Option [Member]</t>
  </si>
  <si>
    <t>Purchase of common stock description</t>
  </si>
  <si>
    <t>Mr. Borenstein received a ten-year, fully-vested option to purchase 100,000 shares of our common stock at a price of $0.35 per share. In addition, Mr. Borenstein received four ten-year options to each purchase 75,000 shares of our common stock at prices of $0.25, $0.25, $0.35, and $0.35 per share, which vest upon the Company earning $4,000,000, $5,000,000, $6,000,000 and $7,000,000 in earnings before income taxes, respectively.</t>
  </si>
  <si>
    <t>Director [Member] | Employee Stock Option [Member]</t>
  </si>
  <si>
    <t>Consulting Services [Member]</t>
  </si>
  <si>
    <t>Consulting Services [Member] | Chief Executive Officer [Member]</t>
  </si>
  <si>
    <t>In October 2017, the Company entered into a consulting agreement with Mr. Kalkstein and issued him a ten-year option to buy 500,000 shares at $0.40 vesting 30% upon signing, 35% shall vest on the two-year anniversary of this Agreement and 35% shall vest on the three-year anniversary of this Agreement. Once the options are fully vested, they expire in 10 years.</t>
  </si>
  <si>
    <t>Recognized expense</t>
  </si>
  <si>
    <t>Consulting Services [Member] | Chief Financial Officer [Member]</t>
  </si>
  <si>
    <t>Issuance Of Common Stock [Member] | Subscription Agreement [Member]</t>
  </si>
  <si>
    <t>Warrants exercise price | $ / shares</t>
  </si>
  <si>
    <t>Issuance of company stock, shares | shares</t>
  </si>
  <si>
    <t>Convertible Notes Payable [Member]</t>
  </si>
  <si>
    <t>Shares of common stock, value</t>
  </si>
  <si>
    <t>Exercise price | $ / shares</t>
  </si>
  <si>
    <t>Conversion Labs [Member]</t>
  </si>
  <si>
    <t>Charge to noncontrolling interest</t>
  </si>
  <si>
    <t>Conversion Labs [Member] | Mark McLaughlin [Member]</t>
  </si>
  <si>
    <t>CVLB PR [Member]</t>
  </si>
  <si>
    <t>The options expire in 10 years and are exercisable upon cash received by Conversion Labs, Inc. from CVLB PR between $4,000,000 and $7,000,000.</t>
  </si>
  <si>
    <t>Number of thresholds | Thresholds</t>
  </si>
  <si>
    <t>Increase in noncontrolling interests</t>
  </si>
  <si>
    <t>JLS Ventures [Member]</t>
  </si>
  <si>
    <t>JLS Ventures [Member] | Chief Executive Officer [Member]</t>
  </si>
  <si>
    <t>JLS Ventures [Member] | Subsequent Event [Member]</t>
  </si>
  <si>
    <t>Consultant [Member]</t>
  </si>
  <si>
    <t>Stock Issued During Period Rescinded Shares | shares</t>
  </si>
  <si>
    <t>Reissued common stock | shares</t>
  </si>
  <si>
    <t>Consultant [Member] | Employee Stock Option [Member]</t>
  </si>
  <si>
    <t>Stockholders' Equity (Details Textual 2) - Employee Stock Option [Member] - USD ($)</t>
  </si>
  <si>
    <t>Jul. 31, 2017</t>
  </si>
  <si>
    <t>Feb. 28, 2017</t>
  </si>
  <si>
    <t>Jan. 31, 2017</t>
  </si>
  <si>
    <t>Number of stock options issued</t>
  </si>
  <si>
    <t>Number of options granted, value</t>
  </si>
  <si>
    <t>Weighted average exercise price stock option issued</t>
  </si>
  <si>
    <t>Brunilda Mclaughlin [Member]</t>
  </si>
  <si>
    <t>Director [Member]</t>
  </si>
  <si>
    <t>Commitments and Contingencies (Details) - USD ($)</t>
  </si>
  <si>
    <t>Jun. 01, 2017</t>
  </si>
  <si>
    <t>Sep. 01, 2016</t>
  </si>
  <si>
    <t>Mar. 26, 2018</t>
  </si>
  <si>
    <t>Feb. 28, 2018</t>
  </si>
  <si>
    <t>Nov. 30, 2017</t>
  </si>
  <si>
    <t>Aug. 31, 2017</t>
  </si>
  <si>
    <t>Apr. 24, 2017</t>
  </si>
  <si>
    <t>Commitments and Contingencies (Textual)</t>
  </si>
  <si>
    <t>Operating leases, rent expense</t>
  </si>
  <si>
    <t>Restricted shares value</t>
  </si>
  <si>
    <t>Share price</t>
  </si>
  <si>
    <t>Purchase common stock option</t>
  </si>
  <si>
    <t>Agreements of performance fees, Description</t>
  </si>
  <si>
    <t>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A security deposit of $2,235 was paid for this lease.</t>
  </si>
  <si>
    <t>Shares of common stock, shares</t>
  </si>
  <si>
    <t>Office space subleased</t>
  </si>
  <si>
    <t>Restricted shares issued</t>
  </si>
  <si>
    <t>In addition, CVLB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t>
  </si>
  <si>
    <t>Percentage of net income</t>
  </si>
  <si>
    <t>10.00%</t>
  </si>
  <si>
    <t>Royalty expense</t>
  </si>
  <si>
    <t>Service agreement, description</t>
  </si>
  <si>
    <t>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t>
  </si>
  <si>
    <t>President [Member]</t>
  </si>
  <si>
    <t>President [Member] | Conversion Labs [Member]</t>
  </si>
  <si>
    <t>Issuance of company stock, shares</t>
  </si>
  <si>
    <t>Recognized expenses related to performance fee</t>
  </si>
  <si>
    <t>M.ALPHABET, LLC [Member]</t>
  </si>
  <si>
    <t>The Agreement, Alphabet will be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t>
  </si>
  <si>
    <t>License agreement, description</t>
  </si>
  <si>
    <t>The license granted under the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t>
  </si>
  <si>
    <t>Subscription Agreement [Member] | Issuance Of Common Stock [Member]</t>
  </si>
  <si>
    <t>Royalty Agreements [Member] | M.ALPHABET, LLC [Member]</t>
  </si>
  <si>
    <t>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t>
  </si>
  <si>
    <t>Employment and Consulting Agreements [Member]</t>
  </si>
  <si>
    <t>The Company has entered into various agreements with officers, directors, employees and consultants that expire in one to five years. The agreements provide for annual compensation of up to $145,000 and the issuance of stock options, at exercise prices of $0.40 and $0.80, to purchase 4,400,000 shares of common stock issuable upon the Company's revenue exceeding $5,000,000 and $10,000,000, as defined. In addition, the agreements provide for bonus compensation to these individuals aggregating up to 15% (with no individual having more than 5%) of the Company's pretax income.</t>
  </si>
  <si>
    <t>Employee Stock Option [Member] | President [Member]</t>
  </si>
  <si>
    <t>Restricted Stock One [Member]</t>
  </si>
  <si>
    <t>Restricted Stock [Member]</t>
  </si>
  <si>
    <t>Related Party Transactions (Details) - USD ($)</t>
  </si>
  <si>
    <t>Related Party Transactions (Textual)</t>
  </si>
  <si>
    <t>Contributions into equity value</t>
  </si>
  <si>
    <t>Purchase agreement, description</t>
  </si>
  <si>
    <t>Pursuant to the terms of the Agreement, Conversion Labs, Inc. ("Conversion Labs") purchased 2,000,000 shares (post-split from a 2:1 forward split on January 16, 2018) of Blockchain Industries, Inc. ("BCII") from JOJ. The Agreement was amended on December 8, 2017 and again on March 9, 2018. In consideration for the purchase, Conversion Labs agreed to issue one (1) share of Conversion Labs common stock to JOJ for every dollar Conversion Labs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Shareholders ownership services</t>
  </si>
  <si>
    <t>Mr. Schreiber [Member]</t>
  </si>
  <si>
    <t>Conversion Labs [Member] | President [Member]</t>
  </si>
  <si>
    <t>Shares of common stock</t>
  </si>
  <si>
    <t>Subsequent Events (Details) - USD ($)</t>
  </si>
  <si>
    <t>Mar. 15, 2019</t>
  </si>
  <si>
    <t>Sep. 26, 2017</t>
  </si>
  <si>
    <t>Subsequent Events (Textual)</t>
  </si>
  <si>
    <t>Consulting agreement, description</t>
  </si>
  <si>
    <t>The Company and Mr. Kalkstein (the "Kalkstein Consulting Agreement"), to: (i) forego $32,500 of the $42,500 cash currently owed to Mr. Kalkstein pursuant to the Kalkstein Consulting Agreement; (ii) decrease the exercise price of 500,000 options to purchase the Company's common stock previously granted to Mr. Kalkstein (the "Kalkstein Options") from $0.40 per share to $0.28 per share; (iii) accelerate the vesting of 150,000 Kalkstein Options with such options to vest on March 31, 2019; and (iv) cancel 200,000 unvested Kalkstein Options, the vesting of which was not accelerated (the "Kalkstein Amendment").</t>
  </si>
  <si>
    <t>Mr. Pineiro [Member] | Subsequent Event [Member]</t>
  </si>
  <si>
    <t>Earn of salary</t>
  </si>
  <si>
    <t>Annual discretionary bonus</t>
  </si>
  <si>
    <t>100.00%</t>
  </si>
  <si>
    <t>Options to purchase of common stock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7018883</v>
      </c>
    </row>
    <row r="22" spans="1:4">
      <c r="A22" s="4" t="s">
        <v>37</v>
      </c>
      <c r="C22" s="6" t="n">
        <v>46882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169</v>
      </c>
      <c r="B9" s="4" t="s">
        <v>256</v>
      </c>
    </row>
    <row r="10" spans="1:2">
      <c r="A10" s="4" t="s">
        <v>257</v>
      </c>
      <c r="B10" s="4" t="s">
        <v>258</v>
      </c>
    </row>
    <row r="11" spans="1:2">
      <c r="A11" s="4" t="s">
        <v>217</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25</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0093</v>
      </c>
      <c r="C3" s="5" t="n">
        <v>141379</v>
      </c>
    </row>
    <row r="4" spans="1:3">
      <c r="A4" s="4" t="s">
        <v>42</v>
      </c>
      <c r="B4" s="6" t="n">
        <v>99053</v>
      </c>
      <c r="C4" s="6" t="n">
        <v>128190</v>
      </c>
    </row>
    <row r="5" spans="1:3">
      <c r="A5" s="4" t="s">
        <v>43</v>
      </c>
      <c r="B5" s="4" t="s">
        <v>44</v>
      </c>
      <c r="C5" s="4" t="s">
        <v>44</v>
      </c>
    </row>
    <row r="6" spans="1:3">
      <c r="A6" s="4" t="s">
        <v>45</v>
      </c>
      <c r="B6" s="6" t="n">
        <v>33302</v>
      </c>
      <c r="C6" s="6" t="n">
        <v>16500</v>
      </c>
    </row>
    <row r="7" spans="1:3">
      <c r="A7" s="4" t="s">
        <v>46</v>
      </c>
      <c r="B7" s="6" t="n">
        <v>1022616</v>
      </c>
      <c r="C7" s="6" t="n">
        <v>681258</v>
      </c>
    </row>
    <row r="8" spans="1:3">
      <c r="A8" s="4" t="s">
        <v>47</v>
      </c>
      <c r="B8" s="6" t="n">
        <v>270006</v>
      </c>
      <c r="C8" s="4" t="s">
        <v>44</v>
      </c>
    </row>
    <row r="9" spans="1:3">
      <c r="A9" s="4" t="s">
        <v>48</v>
      </c>
      <c r="B9" s="4" t="s">
        <v>44</v>
      </c>
      <c r="C9" s="6" t="n">
        <v>296483</v>
      </c>
    </row>
    <row r="10" spans="1:3">
      <c r="A10" s="4" t="s">
        <v>49</v>
      </c>
      <c r="B10" s="6" t="n">
        <v>1605070</v>
      </c>
      <c r="C10" s="6" t="n">
        <v>1263810</v>
      </c>
    </row>
    <row r="11" spans="1:3">
      <c r="A11" s="3" t="s">
        <v>50</v>
      </c>
    </row>
    <row r="12" spans="1:3">
      <c r="A12" s="4" t="s">
        <v>51</v>
      </c>
      <c r="B12" s="6" t="n">
        <v>1011065</v>
      </c>
      <c r="C12" s="4" t="s">
        <v>44</v>
      </c>
    </row>
    <row r="13" spans="1:3">
      <c r="A13" s="4" t="s">
        <v>52</v>
      </c>
      <c r="B13" s="6" t="n">
        <v>1011065</v>
      </c>
      <c r="C13" s="4" t="s">
        <v>44</v>
      </c>
    </row>
    <row r="14" spans="1:3">
      <c r="A14" s="4" t="s">
        <v>53</v>
      </c>
      <c r="B14" s="6" t="n">
        <v>2616135</v>
      </c>
      <c r="C14" s="6" t="n">
        <v>1263810</v>
      </c>
    </row>
    <row r="15" spans="1:3">
      <c r="A15" s="3" t="s">
        <v>54</v>
      </c>
    </row>
    <row r="16" spans="1:3">
      <c r="A16" s="4" t="s">
        <v>55</v>
      </c>
      <c r="B16" s="6" t="n">
        <v>868997</v>
      </c>
      <c r="C16" s="6" t="n">
        <v>422347</v>
      </c>
    </row>
    <row r="17" spans="1:3">
      <c r="A17" s="4" t="s">
        <v>56</v>
      </c>
      <c r="B17" s="6" t="n">
        <v>247416</v>
      </c>
      <c r="C17" s="6" t="n">
        <v>167479</v>
      </c>
    </row>
    <row r="18" spans="1:3">
      <c r="A18" s="4" t="s">
        <v>57</v>
      </c>
      <c r="B18" s="6" t="n">
        <v>75984</v>
      </c>
      <c r="C18" s="4" t="s">
        <v>44</v>
      </c>
    </row>
    <row r="19" spans="1:3">
      <c r="A19" s="4" t="s">
        <v>58</v>
      </c>
      <c r="B19" s="4" t="s">
        <v>44</v>
      </c>
      <c r="C19" s="6" t="n">
        <v>51733</v>
      </c>
    </row>
    <row r="20" spans="1:3">
      <c r="A20" s="4" t="s">
        <v>59</v>
      </c>
      <c r="B20" s="6" t="n">
        <v>1192397</v>
      </c>
      <c r="C20" s="6" t="n">
        <v>640971</v>
      </c>
    </row>
    <row r="21" spans="1:3">
      <c r="A21" s="3" t="s">
        <v>60</v>
      </c>
    </row>
    <row r="22" spans="1:3">
      <c r="A22" s="4" t="s">
        <v>61</v>
      </c>
      <c r="B22" s="6" t="n">
        <v>600000</v>
      </c>
      <c r="C22" s="4" t="s">
        <v>44</v>
      </c>
    </row>
    <row r="23" spans="1:3">
      <c r="A23" s="4" t="s">
        <v>62</v>
      </c>
      <c r="B23" s="6" t="n">
        <v>4000</v>
      </c>
      <c r="C23" s="4" t="s">
        <v>44</v>
      </c>
    </row>
    <row r="24" spans="1:3">
      <c r="A24" s="4" t="s">
        <v>63</v>
      </c>
      <c r="B24" s="6" t="n">
        <v>1796397</v>
      </c>
      <c r="C24" s="6" t="n">
        <v>640971</v>
      </c>
    </row>
    <row r="25" spans="1:3">
      <c r="A25" s="3" t="s">
        <v>64</v>
      </c>
    </row>
    <row r="26" spans="1:3">
      <c r="A26" s="4" t="s">
        <v>65</v>
      </c>
      <c r="B26" s="6" t="n">
        <v>457822</v>
      </c>
      <c r="C26" s="6" t="n">
        <v>444930</v>
      </c>
    </row>
    <row r="27" spans="1:3">
      <c r="A27" s="4" t="s">
        <v>66</v>
      </c>
      <c r="B27" s="6" t="n">
        <v>12744249</v>
      </c>
      <c r="C27" s="6" t="n">
        <v>11500537</v>
      </c>
    </row>
    <row r="28" spans="1:3">
      <c r="A28" s="4" t="s">
        <v>67</v>
      </c>
      <c r="B28" s="6" t="n">
        <v>-12140670</v>
      </c>
      <c r="C28" s="6" t="n">
        <v>-10899843</v>
      </c>
    </row>
    <row r="29" spans="1:3">
      <c r="A29" s="4" t="s">
        <v>68</v>
      </c>
      <c r="B29" s="6" t="n">
        <v>1061401</v>
      </c>
      <c r="C29" s="6" t="n">
        <v>1045624</v>
      </c>
    </row>
    <row r="30" spans="1:3">
      <c r="A30" s="4" t="s">
        <v>69</v>
      </c>
      <c r="B30" s="6" t="n">
        <v>-163701</v>
      </c>
      <c r="C30" s="6" t="n">
        <v>-163701</v>
      </c>
    </row>
    <row r="31" spans="1:3">
      <c r="A31" s="4" t="s">
        <v>70</v>
      </c>
      <c r="B31" s="6" t="n">
        <v>897700</v>
      </c>
      <c r="C31" s="6" t="n">
        <v>881923</v>
      </c>
    </row>
    <row r="32" spans="1:3">
      <c r="A32" s="4" t="s">
        <v>71</v>
      </c>
      <c r="B32" s="6" t="n">
        <v>-77962</v>
      </c>
      <c r="C32" s="6" t="n">
        <v>-259084</v>
      </c>
    </row>
    <row r="33" spans="1:3">
      <c r="A33" s="4" t="s">
        <v>72</v>
      </c>
      <c r="B33" s="6" t="n">
        <v>819738</v>
      </c>
      <c r="C33" s="6" t="n">
        <v>622839</v>
      </c>
    </row>
    <row r="34" spans="1:3">
      <c r="A34" s="4" t="s">
        <v>73</v>
      </c>
      <c r="B34" s="5" t="n">
        <v>2616135</v>
      </c>
      <c r="C34" s="5" t="n">
        <v>1263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c r="B8" s="4" t="s">
        <v>313</v>
      </c>
    </row>
    <row r="9" spans="1:2">
      <c r="A9" s="4" t="s">
        <v>314</v>
      </c>
      <c r="B9" s="4" t="s">
        <v>315</v>
      </c>
    </row>
    <row r="10" spans="1:2">
      <c r="A10" s="4" t="s">
        <v>316</v>
      </c>
    </row>
    <row r="11" spans="1:2">
      <c r="A11" s="3" t="s">
        <v>306</v>
      </c>
    </row>
    <row r="12" spans="1:2">
      <c r="A12" s="4" t="s">
        <v>310</v>
      </c>
      <c r="B12"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 customWidth="1" max="6" min="6" width="14"/>
  </cols>
  <sheetData>
    <row r="1" spans="1:6">
      <c r="A1" s="1" t="s">
        <v>318</v>
      </c>
      <c r="B1" s="2" t="s">
        <v>2</v>
      </c>
      <c r="C1" s="2" t="s">
        <v>319</v>
      </c>
      <c r="D1" s="2" t="s">
        <v>39</v>
      </c>
      <c r="E1" s="2" t="s">
        <v>320</v>
      </c>
      <c r="F1" s="2" t="s">
        <v>321</v>
      </c>
    </row>
    <row r="2" spans="1:6">
      <c r="A2" s="3" t="s">
        <v>322</v>
      </c>
    </row>
    <row r="3" spans="1:6">
      <c r="A3" s="4" t="s">
        <v>323</v>
      </c>
      <c r="B3" s="5" t="n">
        <v>-12140670</v>
      </c>
      <c r="D3" s="5" t="n">
        <v>-10899843</v>
      </c>
    </row>
    <row r="4" spans="1:6">
      <c r="A4" s="4" t="s">
        <v>324</v>
      </c>
    </row>
    <row r="5" spans="1:6">
      <c r="A5" s="3" t="s">
        <v>322</v>
      </c>
    </row>
    <row r="6" spans="1:6">
      <c r="A6" s="4" t="s">
        <v>325</v>
      </c>
      <c r="B6" s="4" t="s">
        <v>326</v>
      </c>
      <c r="C6" s="4" t="s">
        <v>326</v>
      </c>
    </row>
    <row r="7" spans="1:6">
      <c r="A7" s="4" t="s">
        <v>327</v>
      </c>
    </row>
    <row r="8" spans="1:6">
      <c r="A8" s="3" t="s">
        <v>322</v>
      </c>
    </row>
    <row r="9" spans="1:6">
      <c r="A9" s="4" t="s">
        <v>328</v>
      </c>
      <c r="F9" s="4" t="s">
        <v>329</v>
      </c>
    </row>
    <row r="10" spans="1:6">
      <c r="A10" s="4" t="s">
        <v>330</v>
      </c>
      <c r="C10" s="5" t="n">
        <v>150000</v>
      </c>
    </row>
    <row r="11" spans="1:6">
      <c r="A11" s="4" t="s">
        <v>331</v>
      </c>
      <c r="C11" s="6" t="n">
        <v>200000</v>
      </c>
    </row>
    <row r="12" spans="1:6">
      <c r="A12" s="4" t="s">
        <v>332</v>
      </c>
      <c r="C12" s="5" t="n">
        <v>400000</v>
      </c>
    </row>
    <row r="13" spans="1:6">
      <c r="A13" s="4" t="s">
        <v>333</v>
      </c>
    </row>
    <row r="14" spans="1:6">
      <c r="A14" s="3" t="s">
        <v>322</v>
      </c>
    </row>
    <row r="15" spans="1:6">
      <c r="A15" s="4" t="s">
        <v>325</v>
      </c>
      <c r="E15" s="4" t="s">
        <v>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5</v>
      </c>
      <c r="B1" s="2" t="s">
        <v>2</v>
      </c>
      <c r="C1" s="2" t="s">
        <v>39</v>
      </c>
    </row>
    <row r="2" spans="1:3">
      <c r="A2" s="3" t="s">
        <v>284</v>
      </c>
    </row>
    <row r="3" spans="1:3">
      <c r="A3" s="4" t="s">
        <v>336</v>
      </c>
      <c r="B3" s="4" t="s">
        <v>44</v>
      </c>
      <c r="C3" s="5" t="n">
        <v>25869</v>
      </c>
    </row>
    <row r="4" spans="1:3">
      <c r="A4" s="4" t="s">
        <v>337</v>
      </c>
      <c r="B4" s="6" t="n">
        <v>1022616</v>
      </c>
      <c r="C4" s="6" t="n">
        <v>655389</v>
      </c>
    </row>
    <row r="5" spans="1:3">
      <c r="A5" s="4" t="s">
        <v>46</v>
      </c>
      <c r="B5" s="5" t="n">
        <v>1022616</v>
      </c>
      <c r="C5" s="5" t="n">
        <v>6812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38</v>
      </c>
      <c r="B1" s="2" t="s">
        <v>1</v>
      </c>
    </row>
    <row r="2" spans="1:3">
      <c r="B2" s="2" t="s">
        <v>2</v>
      </c>
      <c r="C2" s="2" t="s">
        <v>39</v>
      </c>
    </row>
    <row r="3" spans="1:3">
      <c r="A3" s="3" t="s">
        <v>339</v>
      </c>
    </row>
    <row r="4" spans="1:3">
      <c r="A4" s="4" t="s">
        <v>340</v>
      </c>
      <c r="B4" s="4" t="s">
        <v>341</v>
      </c>
    </row>
    <row r="5" spans="1:3">
      <c r="A5" s="4" t="s">
        <v>342</v>
      </c>
      <c r="B5" s="5" t="n">
        <v>12500</v>
      </c>
      <c r="C5" s="5" t="n">
        <v>27500</v>
      </c>
    </row>
    <row r="6" spans="1:3">
      <c r="A6" s="4" t="s">
        <v>343</v>
      </c>
      <c r="B6" s="6" t="n">
        <v>552000</v>
      </c>
      <c r="C6" s="6" t="n">
        <v>300000</v>
      </c>
    </row>
    <row r="7" spans="1:3">
      <c r="A7" s="4" t="s">
        <v>344</v>
      </c>
      <c r="B7" s="6" t="n">
        <v>42515</v>
      </c>
      <c r="C7" s="6" t="n">
        <v>23200</v>
      </c>
    </row>
    <row r="8" spans="1:3">
      <c r="A8" s="4" t="s">
        <v>345</v>
      </c>
      <c r="B8" s="5" t="n">
        <v>0</v>
      </c>
      <c r="C8" s="6" t="n">
        <v>0</v>
      </c>
    </row>
    <row r="9" spans="1:3">
      <c r="A9" s="4" t="s">
        <v>346</v>
      </c>
      <c r="B9" s="4" t="s">
        <v>347</v>
      </c>
    </row>
    <row r="10" spans="1:3">
      <c r="A10" s="4" t="s">
        <v>348</v>
      </c>
      <c r="B10" s="4" t="s">
        <v>349</v>
      </c>
    </row>
    <row r="11" spans="1:3">
      <c r="A11" s="4" t="s">
        <v>45</v>
      </c>
      <c r="B11" s="5" t="n">
        <v>33302</v>
      </c>
      <c r="C11" s="5" t="n">
        <v>16500</v>
      </c>
    </row>
    <row r="12" spans="1:3">
      <c r="A12" s="4" t="s">
        <v>350</v>
      </c>
    </row>
    <row r="13" spans="1:3">
      <c r="A13" s="3" t="s">
        <v>339</v>
      </c>
    </row>
    <row r="14" spans="1:3">
      <c r="A14" s="4" t="s">
        <v>351</v>
      </c>
      <c r="B14" s="6" t="n">
        <v>17851591</v>
      </c>
      <c r="C14" s="6" t="n">
        <v>172249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1</v>
      </c>
      <c r="C3" s="7" t="n">
        <v>0.01</v>
      </c>
    </row>
    <row r="4" spans="1:3">
      <c r="A4" s="4" t="s">
        <v>77</v>
      </c>
      <c r="B4" s="6" t="n">
        <v>100000000</v>
      </c>
      <c r="C4" s="6" t="n">
        <v>100000000</v>
      </c>
    </row>
    <row r="5" spans="1:3">
      <c r="A5" s="4" t="s">
        <v>78</v>
      </c>
      <c r="B5" s="6" t="n">
        <v>45782305</v>
      </c>
      <c r="C5" s="6" t="n">
        <v>44493063</v>
      </c>
    </row>
    <row r="6" spans="1:3">
      <c r="A6" s="4" t="s">
        <v>79</v>
      </c>
      <c r="B6" s="6" t="n">
        <v>45267105</v>
      </c>
      <c r="C6" s="6" t="n">
        <v>43977863</v>
      </c>
    </row>
    <row r="7" spans="1:3">
      <c r="A7" s="4" t="s">
        <v>80</v>
      </c>
      <c r="B7" s="6" t="n">
        <v>515200</v>
      </c>
      <c r="C7" s="6" t="n">
        <v>51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207</v>
      </c>
    </row>
    <row r="4" spans="1:3">
      <c r="A4" s="4" t="s">
        <v>83</v>
      </c>
      <c r="B4" s="5" t="n">
        <v>363613</v>
      </c>
      <c r="C4" s="5" t="n">
        <v>1372879</v>
      </c>
    </row>
    <row r="5" spans="1:3">
      <c r="A5" s="4" t="s">
        <v>84</v>
      </c>
      <c r="B5" s="6" t="n">
        <v>56666</v>
      </c>
      <c r="C5" s="6" t="n">
        <v>465810</v>
      </c>
    </row>
    <row r="6" spans="1:3">
      <c r="A6" s="4" t="s">
        <v>85</v>
      </c>
      <c r="B6" s="6" t="n">
        <v>306947</v>
      </c>
      <c r="C6" s="6" t="n">
        <v>907069</v>
      </c>
    </row>
    <row r="7" spans="1:3">
      <c r="A7" s="4" t="s">
        <v>86</v>
      </c>
      <c r="B7" s="6" t="n">
        <v>125960</v>
      </c>
      <c r="C7" s="6" t="n">
        <v>746248</v>
      </c>
    </row>
    <row r="8" spans="1:3">
      <c r="A8" s="4" t="s">
        <v>353</v>
      </c>
      <c r="B8" s="6" t="n">
        <v>180987</v>
      </c>
      <c r="C8" s="6" t="n">
        <v>160821</v>
      </c>
    </row>
    <row r="9" spans="1:3">
      <c r="A9" s="4" t="s">
        <v>354</v>
      </c>
      <c r="B9" s="6" t="n">
        <v>744752</v>
      </c>
      <c r="C9" s="4" t="s">
        <v>44</v>
      </c>
    </row>
    <row r="10" spans="1:3">
      <c r="A10" s="4" t="s">
        <v>355</v>
      </c>
      <c r="B10" s="6" t="n">
        <v>925739</v>
      </c>
      <c r="C10" s="6" t="n">
        <v>160821</v>
      </c>
    </row>
    <row r="11" spans="1:3">
      <c r="A11" s="3" t="s">
        <v>356</v>
      </c>
    </row>
    <row r="12" spans="1:3">
      <c r="A12" s="4" t="s">
        <v>42</v>
      </c>
      <c r="B12" s="4" t="s">
        <v>44</v>
      </c>
      <c r="C12" s="6" t="n">
        <v>270580</v>
      </c>
    </row>
    <row r="13" spans="1:3">
      <c r="A13" s="4" t="s">
        <v>46</v>
      </c>
      <c r="B13" s="4" t="s">
        <v>44</v>
      </c>
      <c r="C13" s="6" t="n">
        <v>25903</v>
      </c>
    </row>
    <row r="14" spans="1:3">
      <c r="A14" s="4" t="s">
        <v>357</v>
      </c>
      <c r="B14" s="4" t="s">
        <v>44</v>
      </c>
      <c r="C14" s="6" t="n">
        <v>296483</v>
      </c>
    </row>
    <row r="15" spans="1:3">
      <c r="A15" s="3" t="s">
        <v>358</v>
      </c>
    </row>
    <row r="16" spans="1:3">
      <c r="A16" s="4" t="s">
        <v>55</v>
      </c>
      <c r="B16" s="4" t="s">
        <v>44</v>
      </c>
      <c r="C16" s="6" t="n">
        <v>51733</v>
      </c>
    </row>
    <row r="17" spans="1:3">
      <c r="A17" s="4" t="s">
        <v>359</v>
      </c>
      <c r="B17" s="4" t="s">
        <v>44</v>
      </c>
      <c r="C17" s="5" t="n">
        <v>517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0</v>
      </c>
      <c r="B1" s="2" t="s">
        <v>361</v>
      </c>
      <c r="C1" s="2" t="s">
        <v>362</v>
      </c>
    </row>
    <row r="2" spans="1:3">
      <c r="A2" s="3" t="s">
        <v>363</v>
      </c>
    </row>
    <row r="3" spans="1:3">
      <c r="A3" s="4" t="s">
        <v>364</v>
      </c>
      <c r="B3" s="4" t="s">
        <v>365</v>
      </c>
    </row>
    <row r="4" spans="1:3">
      <c r="A4" s="4" t="s">
        <v>366</v>
      </c>
      <c r="B4" s="5" t="n">
        <v>744752</v>
      </c>
    </row>
    <row r="5" spans="1:3">
      <c r="A5" s="4" t="s">
        <v>367</v>
      </c>
      <c r="B5" s="6" t="n">
        <v>1000000</v>
      </c>
    </row>
    <row r="6" spans="1:3">
      <c r="A6" s="4" t="s">
        <v>368</v>
      </c>
      <c r="B6" s="5" t="n">
        <v>255248</v>
      </c>
    </row>
    <row r="7" spans="1:3">
      <c r="A7" s="4" t="s">
        <v>369</v>
      </c>
    </row>
    <row r="8" spans="1:3">
      <c r="A8" s="3" t="s">
        <v>363</v>
      </c>
    </row>
    <row r="9" spans="1:3">
      <c r="A9" s="4" t="s">
        <v>370</v>
      </c>
      <c r="C9" s="5" t="n">
        <v>8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71</v>
      </c>
      <c r="B1" s="2" t="s">
        <v>1</v>
      </c>
    </row>
    <row r="2" spans="1:2">
      <c r="B2" s="2" t="s">
        <v>372</v>
      </c>
    </row>
    <row r="3" spans="1:2">
      <c r="A3" s="3" t="s">
        <v>373</v>
      </c>
    </row>
    <row r="4" spans="1:2">
      <c r="A4" s="4" t="s">
        <v>374</v>
      </c>
      <c r="B4" s="5" t="n">
        <v>150000</v>
      </c>
    </row>
    <row r="5" spans="1:2">
      <c r="A5" s="4" t="s">
        <v>375</v>
      </c>
      <c r="B5" s="6" t="n">
        <v>200000</v>
      </c>
    </row>
    <row r="6" spans="1:2">
      <c r="A6" s="4" t="s">
        <v>376</v>
      </c>
      <c r="B6" s="6" t="n">
        <v>400000</v>
      </c>
    </row>
    <row r="7" spans="1:2">
      <c r="A7" s="4" t="s">
        <v>377</v>
      </c>
      <c r="B7" s="6" t="n">
        <v>750000</v>
      </c>
    </row>
    <row r="8" spans="1:2">
      <c r="A8" s="3" t="s">
        <v>378</v>
      </c>
    </row>
    <row r="9" spans="1:2">
      <c r="A9" s="4" t="s">
        <v>374</v>
      </c>
      <c r="B9" s="6" t="n">
        <v>1445</v>
      </c>
    </row>
    <row r="10" spans="1:2">
      <c r="A10" s="3" t="s">
        <v>379</v>
      </c>
    </row>
    <row r="11" spans="1:2">
      <c r="A11" s="4" t="s">
        <v>380</v>
      </c>
      <c r="B11" s="6" t="n">
        <v>-84349</v>
      </c>
    </row>
    <row r="12" spans="1:2">
      <c r="A12" s="4" t="s">
        <v>57</v>
      </c>
      <c r="B12" s="6" t="n">
        <v>-30079</v>
      </c>
    </row>
    <row r="13" spans="1:2">
      <c r="A13" s="4" t="s">
        <v>71</v>
      </c>
      <c r="B13" s="6" t="n">
        <v>-144118</v>
      </c>
    </row>
    <row r="14" spans="1:2">
      <c r="A14" s="4" t="s">
        <v>381</v>
      </c>
      <c r="B14" s="6" t="n">
        <v>-227022</v>
      </c>
    </row>
    <row r="15" spans="1:2">
      <c r="A15" s="4" t="s">
        <v>382</v>
      </c>
      <c r="B15" s="6" t="n">
        <v>1006840</v>
      </c>
    </row>
    <row r="16" spans="1:2">
      <c r="A16" s="4" t="s">
        <v>114</v>
      </c>
      <c r="B16" s="5" t="n">
        <v>7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383</v>
      </c>
      <c r="B1" s="2" t="s">
        <v>1</v>
      </c>
    </row>
    <row r="2" spans="1:3">
      <c r="B2" s="2" t="s">
        <v>2</v>
      </c>
      <c r="C2" s="2" t="s">
        <v>319</v>
      </c>
    </row>
    <row r="3" spans="1:3">
      <c r="A3" s="4" t="s">
        <v>384</v>
      </c>
    </row>
    <row r="4" spans="1:3">
      <c r="A4" s="3" t="s">
        <v>385</v>
      </c>
    </row>
    <row r="5" spans="1:3">
      <c r="A5" s="4" t="s">
        <v>386</v>
      </c>
      <c r="B5" s="4" t="s">
        <v>387</v>
      </c>
    </row>
    <row r="6" spans="1:3">
      <c r="A6" s="4" t="s">
        <v>388</v>
      </c>
    </row>
    <row r="7" spans="1:3">
      <c r="A7" s="3" t="s">
        <v>385</v>
      </c>
    </row>
    <row r="8" spans="1:3">
      <c r="A8" s="4" t="s">
        <v>325</v>
      </c>
      <c r="B8" s="4" t="s">
        <v>326</v>
      </c>
      <c r="C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390</v>
      </c>
    </row>
    <row r="2" spans="1:2">
      <c r="B2" s="2" t="s">
        <v>391</v>
      </c>
    </row>
    <row r="3" spans="1:2">
      <c r="A3" s="3" t="s">
        <v>392</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395</v>
      </c>
      <c r="B1" s="2" t="s">
        <v>372</v>
      </c>
    </row>
    <row r="2" spans="1:2">
      <c r="A2" s="3" t="s">
        <v>396</v>
      </c>
    </row>
    <row r="3" spans="1:2">
      <c r="A3" s="4" t="s">
        <v>382</v>
      </c>
      <c r="B3" s="5" t="n">
        <v>1006840</v>
      </c>
    </row>
    <row r="4" spans="1:2">
      <c r="A4" s="4" t="s">
        <v>397</v>
      </c>
    </row>
    <row r="5" spans="1:2">
      <c r="A5" s="3" t="s">
        <v>396</v>
      </c>
    </row>
    <row r="6" spans="1:2">
      <c r="A6" s="4" t="s">
        <v>382</v>
      </c>
      <c r="B6" s="6" t="n">
        <v>1006840</v>
      </c>
    </row>
    <row r="7" spans="1:2">
      <c r="A7" s="3" t="s">
        <v>398</v>
      </c>
    </row>
    <row r="8" spans="1:2">
      <c r="A8" s="4" t="s">
        <v>399</v>
      </c>
      <c r="B8" s="6" t="n">
        <v>200000</v>
      </c>
    </row>
    <row r="9" spans="1:2">
      <c r="A9" s="4" t="s">
        <v>400</v>
      </c>
      <c r="B9" s="6" t="n">
        <v>1206840</v>
      </c>
    </row>
    <row r="10" spans="1:2">
      <c r="A10" s="4" t="s">
        <v>401</v>
      </c>
    </row>
    <row r="11" spans="1:2">
      <c r="A11" s="3" t="s">
        <v>396</v>
      </c>
    </row>
    <row r="12" spans="1:2">
      <c r="A12" s="4" t="s">
        <v>382</v>
      </c>
      <c r="B12" s="6" t="n">
        <v>-195775</v>
      </c>
    </row>
    <row r="13" spans="1:2">
      <c r="A13" s="3" t="s">
        <v>398</v>
      </c>
    </row>
    <row r="14" spans="1:2">
      <c r="A14" s="4" t="s">
        <v>399</v>
      </c>
      <c r="B14" s="4" t="s">
        <v>44</v>
      </c>
    </row>
    <row r="15" spans="1:2">
      <c r="A15" s="4" t="s">
        <v>400</v>
      </c>
      <c r="B15" s="5" t="n">
        <v>-1195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2</v>
      </c>
      <c r="B1" s="2" t="s">
        <v>1</v>
      </c>
    </row>
    <row r="2" spans="1:3">
      <c r="B2" s="2" t="s">
        <v>2</v>
      </c>
      <c r="C2" s="2" t="s">
        <v>39</v>
      </c>
    </row>
    <row r="3" spans="1:3">
      <c r="A3" s="3" t="s">
        <v>403</v>
      </c>
    </row>
    <row r="4" spans="1:3">
      <c r="A4" s="4" t="s">
        <v>404</v>
      </c>
      <c r="B4" s="5" t="n">
        <v>195775</v>
      </c>
      <c r="C4" s="4" t="s">
        <v>44</v>
      </c>
    </row>
    <row r="5" spans="1:3">
      <c r="A5" s="4" t="s">
        <v>405</v>
      </c>
      <c r="B5" s="6" t="n">
        <v>336000</v>
      </c>
    </row>
    <row r="6" spans="1:3">
      <c r="A6" s="4" t="s">
        <v>406</v>
      </c>
      <c r="B6" s="6" t="n">
        <v>336000</v>
      </c>
    </row>
    <row r="7" spans="1:3">
      <c r="A7" s="4" t="s">
        <v>407</v>
      </c>
      <c r="B7" s="5" t="n">
        <v>14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3" t="s">
        <v>221</v>
      </c>
    </row>
    <row r="3" spans="1:3">
      <c r="A3" s="4" t="s">
        <v>409</v>
      </c>
      <c r="B3" s="5" t="n">
        <v>215280</v>
      </c>
      <c r="C3" s="4" t="s">
        <v>44</v>
      </c>
    </row>
    <row r="4" spans="1:3">
      <c r="A4" s="4" t="s">
        <v>410</v>
      </c>
      <c r="B4" s="6" t="n">
        <v>-217864</v>
      </c>
      <c r="C4" s="4" t="s">
        <v>44</v>
      </c>
    </row>
    <row r="5" spans="1:3">
      <c r="A5" s="4" t="s">
        <v>411</v>
      </c>
      <c r="B5" s="6" t="n">
        <v>200000</v>
      </c>
      <c r="C5" s="4" t="s">
        <v>44</v>
      </c>
    </row>
    <row r="6" spans="1:3">
      <c r="A6" s="4" t="s">
        <v>412</v>
      </c>
      <c r="B6" s="6" t="n">
        <v>50000</v>
      </c>
      <c r="C6" s="4" t="s">
        <v>44</v>
      </c>
    </row>
    <row r="7" spans="1:3">
      <c r="A7" s="4" t="s">
        <v>413</v>
      </c>
      <c r="B7" s="4" t="s">
        <v>44</v>
      </c>
      <c r="C7" s="6" t="n">
        <v>42479</v>
      </c>
    </row>
    <row r="8" spans="1:3">
      <c r="A8" s="4" t="s">
        <v>414</v>
      </c>
      <c r="B8" s="4" t="s">
        <v>44</v>
      </c>
      <c r="C8" s="6" t="n">
        <v>125000</v>
      </c>
    </row>
    <row r="9" spans="1:3">
      <c r="A9" s="4" t="s">
        <v>415</v>
      </c>
      <c r="B9" s="5" t="n">
        <v>247416</v>
      </c>
      <c r="C9" s="5" t="n">
        <v>167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4"/>
  </cols>
  <sheetData>
    <row r="1" spans="1:5">
      <c r="A1" s="1" t="s">
        <v>416</v>
      </c>
      <c r="B1" s="2" t="s">
        <v>417</v>
      </c>
      <c r="C1" s="2" t="s">
        <v>418</v>
      </c>
      <c r="D1" s="2" t="s">
        <v>2</v>
      </c>
      <c r="E1" s="2" t="s">
        <v>39</v>
      </c>
    </row>
    <row r="2" spans="1:5">
      <c r="A2" s="3" t="s">
        <v>419</v>
      </c>
    </row>
    <row r="3" spans="1:5">
      <c r="A3" s="4" t="s">
        <v>420</v>
      </c>
      <c r="D3" s="4" t="s">
        <v>421</v>
      </c>
    </row>
    <row r="4" spans="1:5">
      <c r="A4" s="4" t="s">
        <v>422</v>
      </c>
      <c r="D4" s="5" t="n">
        <v>354388</v>
      </c>
      <c r="E4" s="5" t="n">
        <v>100523</v>
      </c>
    </row>
    <row r="5" spans="1:5">
      <c r="A5" s="4" t="s">
        <v>121</v>
      </c>
      <c r="E5" s="6" t="n">
        <v>56522</v>
      </c>
    </row>
    <row r="6" spans="1:5">
      <c r="A6" s="4" t="s">
        <v>157</v>
      </c>
      <c r="D6" s="6" t="n">
        <v>315828</v>
      </c>
      <c r="E6" s="6" t="n">
        <v>91557</v>
      </c>
    </row>
    <row r="7" spans="1:5">
      <c r="A7" s="4" t="s">
        <v>423</v>
      </c>
      <c r="D7" s="4" t="s">
        <v>44</v>
      </c>
      <c r="E7" s="5" t="n">
        <v>42479</v>
      </c>
    </row>
    <row r="8" spans="1:5">
      <c r="A8" s="4" t="s">
        <v>424</v>
      </c>
    </row>
    <row r="9" spans="1:5">
      <c r="A9" s="3" t="s">
        <v>419</v>
      </c>
    </row>
    <row r="10" spans="1:5">
      <c r="A10" s="4" t="s">
        <v>425</v>
      </c>
      <c r="D10" s="6" t="n">
        <v>50000</v>
      </c>
    </row>
    <row r="11" spans="1:5">
      <c r="A11" s="4" t="s">
        <v>426</v>
      </c>
    </row>
    <row r="12" spans="1:5">
      <c r="A12" s="3" t="s">
        <v>419</v>
      </c>
    </row>
    <row r="13" spans="1:5">
      <c r="A13" s="4" t="s">
        <v>425</v>
      </c>
      <c r="D13" s="6" t="n">
        <v>75000</v>
      </c>
    </row>
    <row r="14" spans="1:5">
      <c r="A14" s="4" t="s">
        <v>316</v>
      </c>
    </row>
    <row r="15" spans="1:5">
      <c r="A15" s="3" t="s">
        <v>419</v>
      </c>
    </row>
    <row r="16" spans="1:5">
      <c r="A16" s="4" t="s">
        <v>157</v>
      </c>
      <c r="D16" s="5" t="n">
        <v>315828</v>
      </c>
    </row>
    <row r="17" spans="1:5">
      <c r="A17" s="4" t="s">
        <v>427</v>
      </c>
      <c r="D17" s="7" t="n">
        <v>0.28</v>
      </c>
    </row>
    <row r="18" spans="1:5">
      <c r="A18" s="4" t="s">
        <v>428</v>
      </c>
      <c r="D18" s="6" t="n">
        <v>2391305</v>
      </c>
    </row>
    <row r="19" spans="1:5">
      <c r="A19" s="4" t="s">
        <v>429</v>
      </c>
      <c r="D19" s="5" t="n">
        <v>533691</v>
      </c>
    </row>
    <row r="20" spans="1:5">
      <c r="A20" s="4" t="s">
        <v>430</v>
      </c>
    </row>
    <row r="21" spans="1:5">
      <c r="A21" s="3" t="s">
        <v>419</v>
      </c>
    </row>
    <row r="22" spans="1:5">
      <c r="A22" s="4" t="s">
        <v>420</v>
      </c>
      <c r="C22" s="4" t="s">
        <v>431</v>
      </c>
    </row>
    <row r="23" spans="1:5">
      <c r="A23" s="4" t="s">
        <v>432</v>
      </c>
      <c r="C23" s="4" t="s">
        <v>433</v>
      </c>
    </row>
    <row r="24" spans="1:5">
      <c r="A24" s="4" t="s">
        <v>434</v>
      </c>
      <c r="C24" s="5" t="n">
        <v>550000</v>
      </c>
    </row>
    <row r="25" spans="1:5">
      <c r="A25" s="4" t="s">
        <v>435</v>
      </c>
      <c r="C25" s="7" t="n">
        <v>0.23</v>
      </c>
    </row>
    <row r="26" spans="1:5">
      <c r="A26" s="4" t="s">
        <v>436</v>
      </c>
      <c r="D26" s="6" t="n">
        <v>9922</v>
      </c>
    </row>
    <row r="27" spans="1:5">
      <c r="A27" s="4" t="s">
        <v>437</v>
      </c>
      <c r="D27" s="6" t="n">
        <v>344642</v>
      </c>
    </row>
    <row r="28" spans="1:5">
      <c r="A28" s="4" t="s">
        <v>438</v>
      </c>
    </row>
    <row r="29" spans="1:5">
      <c r="A29" s="3" t="s">
        <v>419</v>
      </c>
    </row>
    <row r="30" spans="1:5">
      <c r="A30" s="4" t="s">
        <v>432</v>
      </c>
      <c r="B30" s="4" t="s">
        <v>439</v>
      </c>
    </row>
    <row r="31" spans="1:5">
      <c r="A31" s="4" t="s">
        <v>422</v>
      </c>
      <c r="D31" s="5" t="n">
        <v>12000</v>
      </c>
    </row>
    <row r="32" spans="1:5">
      <c r="A32" s="4" t="s">
        <v>434</v>
      </c>
      <c r="B32" s="5" t="n">
        <v>230000</v>
      </c>
    </row>
    <row r="33" spans="1:5">
      <c r="A33" s="4" t="s">
        <v>440</v>
      </c>
      <c r="B33" s="6" t="n">
        <v>200000</v>
      </c>
    </row>
    <row r="34" spans="1:5">
      <c r="A34" s="4" t="s">
        <v>441</v>
      </c>
      <c r="B34" s="5" t="n">
        <v>30000</v>
      </c>
    </row>
    <row r="35" spans="1:5">
      <c r="A35" s="4" t="s">
        <v>442</v>
      </c>
    </row>
    <row r="36" spans="1:5">
      <c r="A36" s="3" t="s">
        <v>419</v>
      </c>
    </row>
    <row r="37" spans="1:5">
      <c r="A37" s="4" t="s">
        <v>432</v>
      </c>
      <c r="D37" s="4" t="s">
        <v>443</v>
      </c>
    </row>
    <row r="38" spans="1:5">
      <c r="A38" s="4" t="s">
        <v>444</v>
      </c>
      <c r="D38" s="5" t="n">
        <v>50000</v>
      </c>
    </row>
    <row r="39" spans="1:5">
      <c r="A39" s="4" t="s">
        <v>434</v>
      </c>
      <c r="D39" s="6" t="n">
        <v>106000</v>
      </c>
    </row>
    <row r="40" spans="1:5">
      <c r="A40" s="4" t="s">
        <v>440</v>
      </c>
      <c r="D40" s="6" t="n">
        <v>100000</v>
      </c>
    </row>
    <row r="41" spans="1:5">
      <c r="A41" s="4" t="s">
        <v>441</v>
      </c>
      <c r="D41" s="6" t="n">
        <v>6000</v>
      </c>
    </row>
    <row r="42" spans="1:5">
      <c r="A42" s="4" t="s">
        <v>445</v>
      </c>
    </row>
    <row r="43" spans="1:5">
      <c r="A43" s="3" t="s">
        <v>419</v>
      </c>
    </row>
    <row r="44" spans="1:5">
      <c r="A44" s="4" t="s">
        <v>444</v>
      </c>
      <c r="D44" s="6" t="n">
        <v>97000</v>
      </c>
    </row>
    <row r="45" spans="1:5">
      <c r="A45" s="4" t="s">
        <v>446</v>
      </c>
      <c r="D45" s="5" t="n">
        <v>1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7</v>
      </c>
      <c r="B1" s="2" t="s">
        <v>1</v>
      </c>
    </row>
    <row r="2" spans="1:3">
      <c r="B2" s="2" t="s">
        <v>2</v>
      </c>
      <c r="C2" s="2" t="s">
        <v>39</v>
      </c>
    </row>
    <row r="3" spans="1:3">
      <c r="A3" s="3" t="s">
        <v>448</v>
      </c>
    </row>
    <row r="4" spans="1:3">
      <c r="A4" s="4" t="s">
        <v>449</v>
      </c>
      <c r="B4" s="5" t="n">
        <v>-98900</v>
      </c>
      <c r="C4" s="4" t="s">
        <v>44</v>
      </c>
    </row>
    <row r="5" spans="1:3">
      <c r="A5" s="4" t="s">
        <v>450</v>
      </c>
      <c r="B5" s="6" t="n">
        <v>-29600</v>
      </c>
      <c r="C5" s="4" t="s">
        <v>44</v>
      </c>
    </row>
    <row r="6" spans="1:3">
      <c r="A6" s="4" t="s">
        <v>114</v>
      </c>
      <c r="B6" s="6" t="n">
        <v>-128500</v>
      </c>
      <c r="C6" s="4" t="s">
        <v>44</v>
      </c>
    </row>
    <row r="7" spans="1:3">
      <c r="A7" s="3" t="s">
        <v>451</v>
      </c>
    </row>
    <row r="8" spans="1:3">
      <c r="A8" s="4" t="s">
        <v>449</v>
      </c>
      <c r="B8" s="6" t="n">
        <v>3000</v>
      </c>
      <c r="C8" s="4" t="s">
        <v>44</v>
      </c>
    </row>
    <row r="9" spans="1:3">
      <c r="A9" s="4" t="s">
        <v>450</v>
      </c>
      <c r="B9" s="6" t="n">
        <v>1000</v>
      </c>
      <c r="C9" s="4" t="s">
        <v>44</v>
      </c>
    </row>
    <row r="10" spans="1:3">
      <c r="A10" s="4" t="s">
        <v>114</v>
      </c>
      <c r="B10" s="5" t="n">
        <v>4000</v>
      </c>
      <c r="C10"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8324129</v>
      </c>
      <c r="C4" s="5" t="n">
        <v>3681827</v>
      </c>
    </row>
    <row r="5" spans="1:3">
      <c r="A5" s="4" t="s">
        <v>84</v>
      </c>
      <c r="B5" s="6" t="n">
        <v>1969061</v>
      </c>
      <c r="C5" s="6" t="n">
        <v>1017876</v>
      </c>
    </row>
    <row r="6" spans="1:3">
      <c r="A6" s="4" t="s">
        <v>85</v>
      </c>
      <c r="B6" s="6" t="n">
        <v>6355068</v>
      </c>
      <c r="C6" s="6" t="n">
        <v>2663951</v>
      </c>
    </row>
    <row r="7" spans="1:3">
      <c r="A7" s="3" t="s">
        <v>86</v>
      </c>
    </row>
    <row r="8" spans="1:3">
      <c r="A8" s="4" t="s">
        <v>87</v>
      </c>
      <c r="B8" s="6" t="n">
        <v>1409871</v>
      </c>
      <c r="C8" s="6" t="n">
        <v>1088247</v>
      </c>
    </row>
    <row r="9" spans="1:3">
      <c r="A9" s="4" t="s">
        <v>88</v>
      </c>
      <c r="B9" s="6" t="n">
        <v>822368</v>
      </c>
      <c r="C9" s="6" t="n">
        <v>420751</v>
      </c>
    </row>
    <row r="10" spans="1:3">
      <c r="A10" s="4" t="s">
        <v>89</v>
      </c>
      <c r="B10" s="6" t="n">
        <v>5080131</v>
      </c>
      <c r="C10" s="6" t="n">
        <v>1641358</v>
      </c>
    </row>
    <row r="11" spans="1:3">
      <c r="A11" s="4" t="s">
        <v>90</v>
      </c>
      <c r="B11" s="6" t="n">
        <v>1098838</v>
      </c>
      <c r="C11" s="6" t="n">
        <v>741950</v>
      </c>
    </row>
    <row r="12" spans="1:3">
      <c r="A12" s="4" t="s">
        <v>91</v>
      </c>
      <c r="B12" s="6" t="n">
        <v>8411208</v>
      </c>
      <c r="C12" s="6" t="n">
        <v>3892306</v>
      </c>
    </row>
    <row r="13" spans="1:3">
      <c r="A13" s="4" t="s">
        <v>92</v>
      </c>
      <c r="B13" s="6" t="n">
        <v>-2056140</v>
      </c>
      <c r="C13" s="6" t="n">
        <v>-1228355</v>
      </c>
    </row>
    <row r="14" spans="1:3">
      <c r="A14" s="4" t="s">
        <v>93</v>
      </c>
      <c r="B14" s="4" t="s">
        <v>44</v>
      </c>
      <c r="C14" s="6" t="n">
        <v>502830</v>
      </c>
    </row>
    <row r="15" spans="1:3">
      <c r="A15" s="4" t="s">
        <v>94</v>
      </c>
      <c r="B15" s="4" t="s">
        <v>44</v>
      </c>
      <c r="C15" s="6" t="n">
        <v>-553222</v>
      </c>
    </row>
    <row r="16" spans="1:3">
      <c r="A16" s="4" t="s">
        <v>95</v>
      </c>
      <c r="B16" s="6" t="n">
        <v>-354388</v>
      </c>
      <c r="C16" s="6" t="n">
        <v>-100523</v>
      </c>
    </row>
    <row r="17" spans="1:3">
      <c r="A17" s="4" t="s">
        <v>96</v>
      </c>
      <c r="B17" s="6" t="n">
        <v>-1484789</v>
      </c>
      <c r="C17" s="6" t="n">
        <v>-1379270</v>
      </c>
    </row>
    <row r="18" spans="1:3">
      <c r="A18" s="4" t="s">
        <v>97</v>
      </c>
      <c r="B18" s="6" t="n">
        <v>124700</v>
      </c>
      <c r="C18" s="4" t="s">
        <v>44</v>
      </c>
    </row>
    <row r="19" spans="1:3">
      <c r="A19" s="4" t="s">
        <v>98</v>
      </c>
      <c r="B19" s="6" t="n">
        <v>925739</v>
      </c>
      <c r="C19" s="6" t="n">
        <v>160821</v>
      </c>
    </row>
    <row r="20" spans="1:3">
      <c r="A20" s="4" t="s">
        <v>99</v>
      </c>
      <c r="B20" s="6" t="n">
        <v>-1360089</v>
      </c>
      <c r="C20" s="6" t="n">
        <v>-1218449</v>
      </c>
    </row>
    <row r="21" spans="1:3">
      <c r="A21" s="4" t="s">
        <v>100</v>
      </c>
      <c r="B21" s="6" t="n">
        <v>-119262</v>
      </c>
      <c r="C21" s="6" t="n">
        <v>-12488</v>
      </c>
    </row>
    <row r="22" spans="1:3">
      <c r="A22" s="4" t="s">
        <v>101</v>
      </c>
      <c r="B22" s="5" t="n">
        <v>-1240827</v>
      </c>
      <c r="C22" s="5" t="n">
        <v>-1205961</v>
      </c>
    </row>
    <row r="23" spans="1:3">
      <c r="A23" s="4" t="s">
        <v>102</v>
      </c>
      <c r="B23" s="7" t="n">
        <v>-0.02</v>
      </c>
      <c r="C23" s="7" t="n">
        <v>-0.03</v>
      </c>
    </row>
    <row r="24" spans="1:3">
      <c r="A24" s="4" t="s">
        <v>103</v>
      </c>
      <c r="B24" s="7" t="n">
        <v>-0.02</v>
      </c>
      <c r="C24" s="7" t="n">
        <v>-0.03</v>
      </c>
    </row>
    <row r="25" spans="1:3">
      <c r="A25" s="3" t="s">
        <v>104</v>
      </c>
    </row>
    <row r="26" spans="1:3">
      <c r="A26" s="4" t="s">
        <v>105</v>
      </c>
      <c r="B26" s="6" t="n">
        <v>44187375</v>
      </c>
      <c r="C26" s="6" t="n">
        <v>41738101</v>
      </c>
    </row>
    <row r="27" spans="1:3">
      <c r="A27" s="4" t="s">
        <v>106</v>
      </c>
      <c r="B27" s="6" t="n">
        <v>44187375</v>
      </c>
      <c r="C27" s="6" t="n">
        <v>41738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2</v>
      </c>
      <c r="B1" s="2" t="s">
        <v>1</v>
      </c>
    </row>
    <row r="2" spans="1:3">
      <c r="B2" s="2" t="s">
        <v>2</v>
      </c>
      <c r="C2" s="2" t="s">
        <v>39</v>
      </c>
    </row>
    <row r="3" spans="1:3">
      <c r="A3" s="3" t="s">
        <v>453</v>
      </c>
    </row>
    <row r="4" spans="1:3">
      <c r="A4" s="4" t="s">
        <v>454</v>
      </c>
      <c r="B4" s="5" t="n">
        <v>-287000</v>
      </c>
      <c r="C4" s="5" t="n">
        <v>-256000</v>
      </c>
    </row>
    <row r="5" spans="1:3">
      <c r="A5" s="3" t="s">
        <v>455</v>
      </c>
    </row>
    <row r="6" spans="1:3">
      <c r="A6" s="4" t="s">
        <v>456</v>
      </c>
      <c r="B6" s="6" t="n">
        <v>242000</v>
      </c>
      <c r="C6" s="6" t="n">
        <v>228000</v>
      </c>
    </row>
    <row r="7" spans="1:3">
      <c r="A7" s="4" t="s">
        <v>457</v>
      </c>
      <c r="B7" s="6" t="n">
        <v>-82000</v>
      </c>
      <c r="C7" s="6" t="n">
        <v>-73000</v>
      </c>
    </row>
    <row r="8" spans="1:3">
      <c r="A8" s="4" t="s">
        <v>458</v>
      </c>
      <c r="B8" s="4" t="s">
        <v>44</v>
      </c>
      <c r="C8" s="6" t="n">
        <v>-242000</v>
      </c>
    </row>
    <row r="9" spans="1:3">
      <c r="A9" s="4" t="s">
        <v>459</v>
      </c>
      <c r="B9" s="6" t="n">
        <v>-324000</v>
      </c>
      <c r="C9" s="6" t="n">
        <v>343000</v>
      </c>
    </row>
    <row r="10" spans="1:3">
      <c r="A10" s="4" t="s">
        <v>460</v>
      </c>
      <c r="B10" s="6" t="n">
        <v>326500</v>
      </c>
      <c r="C10" s="4" t="s">
        <v>44</v>
      </c>
    </row>
    <row r="11" spans="1:3">
      <c r="A11" s="4" t="s">
        <v>114</v>
      </c>
      <c r="B11" s="5" t="n">
        <v>-124700</v>
      </c>
      <c r="C11"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1</v>
      </c>
      <c r="B1" s="2" t="s">
        <v>2</v>
      </c>
      <c r="C1" s="2" t="s">
        <v>39</v>
      </c>
    </row>
    <row r="2" spans="1:3">
      <c r="A2" s="3" t="s">
        <v>462</v>
      </c>
    </row>
    <row r="3" spans="1:3">
      <c r="A3" s="4" t="s">
        <v>217</v>
      </c>
      <c r="B3" s="5" t="n">
        <v>3000</v>
      </c>
      <c r="C3" s="4" t="s">
        <v>44</v>
      </c>
    </row>
    <row r="4" spans="1:3">
      <c r="A4" s="4" t="s">
        <v>114</v>
      </c>
      <c r="B4" s="6" t="n">
        <v>3000</v>
      </c>
      <c r="C4" s="4" t="s">
        <v>44</v>
      </c>
    </row>
    <row r="5" spans="1:3">
      <c r="A5" s="3" t="s">
        <v>463</v>
      </c>
    </row>
    <row r="6" spans="1:3">
      <c r="A6" s="4" t="s">
        <v>464</v>
      </c>
      <c r="B6" s="6" t="n">
        <v>3000</v>
      </c>
      <c r="C6" s="6" t="n">
        <v>3000</v>
      </c>
    </row>
    <row r="7" spans="1:3">
      <c r="A7" s="4" t="s">
        <v>465</v>
      </c>
      <c r="B7" s="6" t="n">
        <v>9000</v>
      </c>
      <c r="C7" s="4" t="s">
        <v>44</v>
      </c>
    </row>
    <row r="8" spans="1:3">
      <c r="A8" s="4" t="s">
        <v>466</v>
      </c>
      <c r="B8" s="6" t="n">
        <v>562000</v>
      </c>
      <c r="C8" s="6" t="n">
        <v>387000</v>
      </c>
    </row>
    <row r="9" spans="1:3">
      <c r="A9" s="4" t="s">
        <v>467</v>
      </c>
      <c r="B9" s="6" t="n">
        <v>989000</v>
      </c>
      <c r="C9" s="6" t="n">
        <v>848000</v>
      </c>
    </row>
    <row r="10" spans="1:3">
      <c r="A10" s="4" t="s">
        <v>114</v>
      </c>
      <c r="B10" s="6" t="n">
        <v>1563000</v>
      </c>
      <c r="C10" s="6" t="n">
        <v>1238000</v>
      </c>
    </row>
    <row r="11" spans="1:3">
      <c r="A11" s="4" t="s">
        <v>468</v>
      </c>
      <c r="B11" s="6" t="n">
        <v>-1563000</v>
      </c>
      <c r="C11" s="6" t="n">
        <v>-1238000</v>
      </c>
    </row>
    <row r="12" spans="1:3">
      <c r="A12" s="4" t="s">
        <v>469</v>
      </c>
      <c r="B12" s="4" t="s">
        <v>44</v>
      </c>
      <c r="C12" s="4" t="s">
        <v>44</v>
      </c>
    </row>
    <row r="13" spans="1:3">
      <c r="A13" s="4" t="s">
        <v>114</v>
      </c>
      <c r="B13" s="5" t="n">
        <v>3000</v>
      </c>
      <c r="C13"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70</v>
      </c>
      <c r="B1" s="2" t="s">
        <v>1</v>
      </c>
    </row>
    <row r="2" spans="1:3">
      <c r="B2" s="2" t="s">
        <v>2</v>
      </c>
      <c r="C2" s="2" t="s">
        <v>39</v>
      </c>
    </row>
    <row r="3" spans="1:3">
      <c r="A3" s="3" t="s">
        <v>471</v>
      </c>
    </row>
    <row r="4" spans="1:3">
      <c r="A4" s="4" t="s">
        <v>467</v>
      </c>
      <c r="B4" s="5" t="n">
        <v>4237000</v>
      </c>
    </row>
    <row r="5" spans="1:3">
      <c r="A5" s="4" t="s">
        <v>472</v>
      </c>
      <c r="B5" s="4" t="s">
        <v>473</v>
      </c>
    </row>
    <row r="6" spans="1:3">
      <c r="A6" s="4" t="s">
        <v>474</v>
      </c>
      <c r="B6" s="5" t="n">
        <v>-324000</v>
      </c>
      <c r="C6" s="5" t="n">
        <v>343000</v>
      </c>
    </row>
    <row r="7" spans="1:3">
      <c r="A7" s="4" t="s">
        <v>475</v>
      </c>
      <c r="B7" s="4" t="s">
        <v>4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39</v>
      </c>
    </row>
    <row r="3" spans="1:3">
      <c r="A3" s="3" t="s">
        <v>306</v>
      </c>
    </row>
    <row r="4" spans="1:3">
      <c r="A4" s="4" t="s">
        <v>478</v>
      </c>
      <c r="B4" s="6" t="n">
        <v>10960800</v>
      </c>
      <c r="C4" s="6" t="n">
        <v>10960800</v>
      </c>
    </row>
    <row r="5" spans="1:3">
      <c r="A5" s="4" t="s">
        <v>479</v>
      </c>
      <c r="B5" s="6" t="n">
        <v>3400000</v>
      </c>
      <c r="C5" s="6" t="n">
        <v>1600000</v>
      </c>
    </row>
    <row r="6" spans="1:3">
      <c r="A6" s="4" t="s">
        <v>480</v>
      </c>
      <c r="B6" s="6" t="n">
        <v>-550000</v>
      </c>
      <c r="C6" s="4" t="s">
        <v>44</v>
      </c>
    </row>
    <row r="7" spans="1:3">
      <c r="A7" s="4" t="s">
        <v>481</v>
      </c>
      <c r="B7" s="6" t="n">
        <v>-40800</v>
      </c>
      <c r="C7" s="6" t="n">
        <v>-1339473</v>
      </c>
    </row>
    <row r="8" spans="1:3">
      <c r="A8" s="4" t="s">
        <v>482</v>
      </c>
      <c r="B8" s="6" t="n">
        <v>13820000</v>
      </c>
      <c r="C8" s="6" t="n">
        <v>10960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3" t="s">
        <v>485</v>
      </c>
    </row>
    <row r="4" spans="1:2">
      <c r="A4" s="4" t="s">
        <v>486</v>
      </c>
      <c r="B4" s="4" t="s">
        <v>44</v>
      </c>
    </row>
    <row r="5" spans="1:2">
      <c r="A5" s="4" t="s">
        <v>487</v>
      </c>
      <c r="B5" s="4" t="s">
        <v>488</v>
      </c>
    </row>
    <row r="6" spans="1:2">
      <c r="A6" s="4" t="s">
        <v>489</v>
      </c>
      <c r="B6" s="4" t="s">
        <v>490</v>
      </c>
    </row>
    <row r="7" spans="1:2">
      <c r="A7" s="4" t="s">
        <v>491</v>
      </c>
    </row>
    <row r="8" spans="1:2">
      <c r="A8" s="3" t="s">
        <v>485</v>
      </c>
    </row>
    <row r="9" spans="1:2">
      <c r="A9" s="4" t="s">
        <v>492</v>
      </c>
      <c r="B9" s="4" t="s">
        <v>493</v>
      </c>
    </row>
    <row r="10" spans="1:2">
      <c r="A10" s="4" t="s">
        <v>494</v>
      </c>
      <c r="B10" s="4" t="s">
        <v>495</v>
      </c>
    </row>
    <row r="11" spans="1:2">
      <c r="A11" s="4" t="s">
        <v>496</v>
      </c>
      <c r="B11" s="7" t="n">
        <v>0.02</v>
      </c>
    </row>
    <row r="12" spans="1:2">
      <c r="A12" s="4" t="s">
        <v>497</v>
      </c>
    </row>
    <row r="13" spans="1:2">
      <c r="A13" s="3" t="s">
        <v>485</v>
      </c>
    </row>
    <row r="14" spans="1:2">
      <c r="A14" s="4" t="s">
        <v>492</v>
      </c>
      <c r="B14" s="4" t="s">
        <v>498</v>
      </c>
    </row>
    <row r="15" spans="1:2">
      <c r="A15" s="4" t="s">
        <v>494</v>
      </c>
      <c r="B15" s="4" t="s">
        <v>499</v>
      </c>
    </row>
    <row r="16" spans="1:2">
      <c r="A16" s="4" t="s">
        <v>496</v>
      </c>
      <c r="B16" s="7" t="n">
        <v>0.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0</v>
      </c>
      <c r="B1" s="2" t="s">
        <v>1</v>
      </c>
    </row>
    <row r="2" spans="1:4">
      <c r="B2" s="2" t="s">
        <v>2</v>
      </c>
      <c r="C2" s="2" t="s">
        <v>39</v>
      </c>
      <c r="D2" s="2" t="s">
        <v>320</v>
      </c>
    </row>
    <row r="3" spans="1:4">
      <c r="A3" s="3" t="s">
        <v>310</v>
      </c>
    </row>
    <row r="4" spans="1:4">
      <c r="A4" s="4" t="s">
        <v>501</v>
      </c>
      <c r="B4" s="6" t="n">
        <v>13820000</v>
      </c>
      <c r="C4" s="6" t="n">
        <v>10960800</v>
      </c>
      <c r="D4" s="6" t="n">
        <v>10960800</v>
      </c>
    </row>
    <row r="5" spans="1:4">
      <c r="A5" s="4" t="s">
        <v>502</v>
      </c>
    </row>
    <row r="6" spans="1:4">
      <c r="A6" s="3" t="s">
        <v>310</v>
      </c>
    </row>
    <row r="7" spans="1:4">
      <c r="A7" s="4" t="s">
        <v>501</v>
      </c>
      <c r="B7" s="6" t="n">
        <v>8120000</v>
      </c>
    </row>
    <row r="8" spans="1:4">
      <c r="A8" s="4" t="s">
        <v>503</v>
      </c>
      <c r="B8" s="4" t="s">
        <v>504</v>
      </c>
    </row>
    <row r="9" spans="1:4">
      <c r="A9" s="4" t="s">
        <v>505</v>
      </c>
    </row>
    <row r="10" spans="1:4">
      <c r="A10" s="3" t="s">
        <v>310</v>
      </c>
    </row>
    <row r="11" spans="1:4">
      <c r="A11" s="4" t="s">
        <v>506</v>
      </c>
      <c r="B11" s="7" t="n">
        <v>0.2</v>
      </c>
    </row>
    <row r="12" spans="1:4">
      <c r="A12" s="4" t="s">
        <v>507</v>
      </c>
    </row>
    <row r="13" spans="1:4">
      <c r="A13" s="3" t="s">
        <v>310</v>
      </c>
    </row>
    <row r="14" spans="1:4">
      <c r="A14" s="4" t="s">
        <v>506</v>
      </c>
      <c r="B14" s="8" t="n">
        <v>0.25</v>
      </c>
    </row>
    <row r="15" spans="1:4">
      <c r="A15" s="4" t="s">
        <v>508</v>
      </c>
    </row>
    <row r="16" spans="1:4">
      <c r="A16" s="3" t="s">
        <v>310</v>
      </c>
    </row>
    <row r="17" spans="1:4">
      <c r="A17" s="4" t="s">
        <v>506</v>
      </c>
      <c r="B17" s="9" t="n">
        <v>0.4</v>
      </c>
    </row>
    <row r="18" spans="1:4">
      <c r="A18" s="4" t="s">
        <v>501</v>
      </c>
      <c r="B18" s="6" t="n">
        <v>1875000</v>
      </c>
    </row>
    <row r="19" spans="1:4">
      <c r="A19" s="4" t="s">
        <v>503</v>
      </c>
      <c r="B19" s="4" t="s">
        <v>509</v>
      </c>
    </row>
    <row r="20" spans="1:4">
      <c r="A20" s="4" t="s">
        <v>510</v>
      </c>
    </row>
    <row r="21" spans="1:4">
      <c r="A21" s="3" t="s">
        <v>310</v>
      </c>
    </row>
    <row r="22" spans="1:4">
      <c r="A22" s="4" t="s">
        <v>501</v>
      </c>
      <c r="B22" s="6" t="n">
        <v>3825000</v>
      </c>
    </row>
    <row r="23" spans="1:4">
      <c r="A23" s="4" t="s">
        <v>503</v>
      </c>
      <c r="B23" s="4" t="s">
        <v>511</v>
      </c>
    </row>
    <row r="24" spans="1:4">
      <c r="A24" s="4" t="s">
        <v>512</v>
      </c>
    </row>
    <row r="25" spans="1:4">
      <c r="A25" s="3" t="s">
        <v>310</v>
      </c>
    </row>
    <row r="26" spans="1:4">
      <c r="A26" s="4" t="s">
        <v>506</v>
      </c>
      <c r="B26" s="7" t="n">
        <v>0.3</v>
      </c>
    </row>
    <row r="27" spans="1:4">
      <c r="A27" s="4" t="s">
        <v>513</v>
      </c>
    </row>
    <row r="28" spans="1:4">
      <c r="A28" s="3" t="s">
        <v>310</v>
      </c>
    </row>
    <row r="29" spans="1:4">
      <c r="A29" s="4" t="s">
        <v>506</v>
      </c>
      <c r="B29" s="8" t="n">
        <v>0.35</v>
      </c>
    </row>
    <row r="30" spans="1:4">
      <c r="A30" s="4" t="s">
        <v>514</v>
      </c>
    </row>
    <row r="31" spans="1:4">
      <c r="A31" s="3" t="s">
        <v>310</v>
      </c>
    </row>
    <row r="32" spans="1:4">
      <c r="A32" s="4" t="s">
        <v>506</v>
      </c>
      <c r="B32" s="7"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5</v>
      </c>
      <c r="B1" s="2" t="s">
        <v>1</v>
      </c>
    </row>
    <row r="2" spans="1:3">
      <c r="B2" s="2" t="s">
        <v>2</v>
      </c>
      <c r="C2" s="2" t="s">
        <v>39</v>
      </c>
    </row>
    <row r="3" spans="1:3">
      <c r="A3" s="3" t="s">
        <v>306</v>
      </c>
    </row>
    <row r="4" spans="1:3">
      <c r="A4" s="4" t="s">
        <v>478</v>
      </c>
      <c r="B4" s="6" t="n">
        <v>3089119</v>
      </c>
      <c r="C4" s="6" t="n">
        <v>1954981</v>
      </c>
    </row>
    <row r="5" spans="1:3">
      <c r="A5" s="4" t="s">
        <v>516</v>
      </c>
      <c r="B5" s="6" t="n">
        <v>2491305</v>
      </c>
      <c r="C5" s="6" t="n">
        <v>2634228</v>
      </c>
    </row>
    <row r="6" spans="1:3">
      <c r="A6" s="4" t="s">
        <v>517</v>
      </c>
      <c r="B6" s="6" t="n">
        <v>-354891</v>
      </c>
    </row>
    <row r="7" spans="1:3">
      <c r="A7" s="4" t="s">
        <v>518</v>
      </c>
      <c r="B7" s="4" t="s">
        <v>44</v>
      </c>
      <c r="C7" s="6" t="n">
        <v>-1500000</v>
      </c>
    </row>
    <row r="8" spans="1:3">
      <c r="A8" s="4" t="s">
        <v>482</v>
      </c>
      <c r="B8" s="6" t="n">
        <v>5225533</v>
      </c>
      <c r="C8" s="6" t="n">
        <v>3089119</v>
      </c>
    </row>
    <row r="9" spans="1:3">
      <c r="A9" s="4" t="s">
        <v>519</v>
      </c>
      <c r="B9" s="7" t="n">
        <v>0.4</v>
      </c>
      <c r="C9" s="7" t="n">
        <v>0.19</v>
      </c>
    </row>
    <row r="10" spans="1:3">
      <c r="A10" s="4" t="s">
        <v>520</v>
      </c>
      <c r="B10" s="8" t="n">
        <v>0.29</v>
      </c>
      <c r="C10" s="8" t="n">
        <v>0.4</v>
      </c>
    </row>
    <row r="11" spans="1:3">
      <c r="A11" s="4" t="s">
        <v>521</v>
      </c>
      <c r="B11" s="8" t="n">
        <v>0.44</v>
      </c>
    </row>
    <row r="12" spans="1:3">
      <c r="A12" s="4" t="s">
        <v>522</v>
      </c>
      <c r="B12" s="4" t="s">
        <v>44</v>
      </c>
      <c r="C12" s="8" t="n">
        <v>0.12</v>
      </c>
    </row>
    <row r="13" spans="1:3">
      <c r="A13" s="4" t="s">
        <v>523</v>
      </c>
      <c r="B13" s="7" t="n">
        <v>0.35</v>
      </c>
      <c r="C13" s="7" t="n">
        <v>0.4</v>
      </c>
    </row>
    <row r="14" spans="1:3">
      <c r="A14" s="4" t="s">
        <v>524</v>
      </c>
      <c r="B14" s="4" t="s">
        <v>525</v>
      </c>
      <c r="C14" s="4" t="s">
        <v>526</v>
      </c>
    </row>
    <row r="15" spans="1:3">
      <c r="A15" s="4" t="s">
        <v>527</v>
      </c>
      <c r="B15" s="4" t="s">
        <v>528</v>
      </c>
      <c r="C15" s="4" t="s">
        <v>525</v>
      </c>
    </row>
    <row r="16" spans="1:3">
      <c r="A16" s="4" t="s">
        <v>529</v>
      </c>
      <c r="B16" s="4" t="s">
        <v>23</v>
      </c>
    </row>
    <row r="17" spans="1:3">
      <c r="A17" s="4" t="s">
        <v>530</v>
      </c>
      <c r="B17" s="4" t="s">
        <v>44</v>
      </c>
      <c r="C17" s="4" t="s">
        <v>531</v>
      </c>
    </row>
    <row r="18" spans="1:3">
      <c r="A18" s="4" t="s">
        <v>532</v>
      </c>
      <c r="B18" s="4" t="s">
        <v>533</v>
      </c>
      <c r="C18" s="4" t="s">
        <v>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34</v>
      </c>
      <c r="B1" s="2" t="s">
        <v>1</v>
      </c>
    </row>
    <row r="2" spans="1:3">
      <c r="B2" s="2" t="s">
        <v>2</v>
      </c>
      <c r="C2" s="2" t="s">
        <v>39</v>
      </c>
    </row>
    <row r="3" spans="1:3">
      <c r="A3" s="3" t="s">
        <v>535</v>
      </c>
    </row>
    <row r="4" spans="1:3">
      <c r="A4" s="4" t="s">
        <v>536</v>
      </c>
      <c r="B4" s="4" t="s">
        <v>44</v>
      </c>
      <c r="C4" s="4" t="s">
        <v>44</v>
      </c>
    </row>
    <row r="5" spans="1:3">
      <c r="A5" s="4" t="s">
        <v>491</v>
      </c>
    </row>
    <row r="6" spans="1:3">
      <c r="A6" s="3" t="s">
        <v>535</v>
      </c>
    </row>
    <row r="7" spans="1:3">
      <c r="A7" s="4" t="s">
        <v>537</v>
      </c>
      <c r="B7" s="4" t="s">
        <v>538</v>
      </c>
      <c r="C7" s="4" t="s">
        <v>539</v>
      </c>
    </row>
    <row r="8" spans="1:3">
      <c r="A8" s="4" t="s">
        <v>540</v>
      </c>
      <c r="B8" s="4" t="s">
        <v>541</v>
      </c>
      <c r="C8" s="4" t="s">
        <v>542</v>
      </c>
    </row>
    <row r="9" spans="1:3">
      <c r="A9" s="4" t="s">
        <v>536</v>
      </c>
      <c r="B9" s="4" t="s">
        <v>44</v>
      </c>
      <c r="C9" s="4" t="s">
        <v>44</v>
      </c>
    </row>
    <row r="10" spans="1:3">
      <c r="A10" s="4" t="s">
        <v>543</v>
      </c>
      <c r="B10" s="4" t="s">
        <v>488</v>
      </c>
      <c r="C10" s="4" t="s">
        <v>544</v>
      </c>
    </row>
    <row r="11" spans="1:3">
      <c r="A11" s="4" t="s">
        <v>496</v>
      </c>
      <c r="B11" s="7" t="n">
        <v>0.21</v>
      </c>
      <c r="C11" s="7" t="n">
        <v>0.45</v>
      </c>
    </row>
    <row r="12" spans="1:3">
      <c r="A12" s="4" t="s">
        <v>497</v>
      </c>
    </row>
    <row r="13" spans="1:3">
      <c r="A13" s="3" t="s">
        <v>535</v>
      </c>
    </row>
    <row r="14" spans="1:3">
      <c r="A14" s="4" t="s">
        <v>537</v>
      </c>
      <c r="B14" s="4" t="s">
        <v>545</v>
      </c>
      <c r="C14" s="4" t="s">
        <v>546</v>
      </c>
    </row>
    <row r="15" spans="1:3">
      <c r="A15" s="4" t="s">
        <v>540</v>
      </c>
      <c r="B15" s="4" t="s">
        <v>547</v>
      </c>
      <c r="C15" s="4" t="s">
        <v>548</v>
      </c>
    </row>
    <row r="16" spans="1:3">
      <c r="A16" s="4" t="s">
        <v>536</v>
      </c>
      <c r="B16" s="4" t="s">
        <v>44</v>
      </c>
      <c r="C16" s="4" t="s">
        <v>44</v>
      </c>
    </row>
    <row r="17" spans="1:3">
      <c r="A17" s="4" t="s">
        <v>543</v>
      </c>
      <c r="B17" s="4" t="s">
        <v>509</v>
      </c>
      <c r="C17" s="4" t="s">
        <v>549</v>
      </c>
    </row>
    <row r="18" spans="1:3">
      <c r="A18" s="4" t="s">
        <v>496</v>
      </c>
      <c r="B18" s="7" t="n">
        <v>0.22</v>
      </c>
      <c r="C18" s="7" t="n">
        <v>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6"/>
    <col customWidth="1" max="6" min="6" width="20"/>
    <col customWidth="1" max="7" min="7" width="20"/>
    <col customWidth="1" max="8" min="8" width="27"/>
    <col customWidth="1" max="9" min="9" width="80"/>
    <col customWidth="1" max="10" min="10" width="80"/>
    <col customWidth="1" max="11" min="11" width="27"/>
    <col customWidth="1" max="12" min="12" width="80"/>
    <col customWidth="1" max="13" min="13" width="27"/>
    <col customWidth="1" max="14" min="14" width="30"/>
    <col customWidth="1" max="15" min="15" width="37"/>
    <col customWidth="1" max="16" min="16" width="27"/>
    <col customWidth="1" max="17" min="17" width="27"/>
    <col customWidth="1" max="18" min="18" width="27"/>
    <col customWidth="1" max="19" min="19" width="27"/>
    <col customWidth="1" max="20" min="20" width="27"/>
    <col customWidth="1" max="21" min="21" width="59"/>
    <col customWidth="1" max="22" min="22" width="27"/>
    <col customWidth="1" max="23" min="23" width="27"/>
  </cols>
  <sheetData>
    <row r="1" spans="1:23">
      <c r="A1" s="1" t="s">
        <v>550</v>
      </c>
      <c r="B1" s="2" t="s">
        <v>551</v>
      </c>
      <c r="C1" s="2" t="s">
        <v>552</v>
      </c>
      <c r="D1" s="2" t="s">
        <v>553</v>
      </c>
      <c r="E1" s="2" t="s">
        <v>554</v>
      </c>
      <c r="F1" s="2" t="s">
        <v>555</v>
      </c>
      <c r="G1" s="2" t="s">
        <v>556</v>
      </c>
      <c r="H1" s="2" t="s">
        <v>557</v>
      </c>
      <c r="I1" s="2" t="s">
        <v>558</v>
      </c>
      <c r="J1" s="2" t="s">
        <v>559</v>
      </c>
      <c r="K1" s="2" t="s">
        <v>560</v>
      </c>
      <c r="L1" s="2" t="s">
        <v>561</v>
      </c>
      <c r="M1" s="2" t="s">
        <v>562</v>
      </c>
      <c r="N1" s="2" t="s">
        <v>563</v>
      </c>
      <c r="O1" s="2" t="s">
        <v>564</v>
      </c>
      <c r="P1" s="2" t="s">
        <v>565</v>
      </c>
      <c r="Q1" s="2" t="s">
        <v>566</v>
      </c>
      <c r="R1" s="2" t="s">
        <v>567</v>
      </c>
      <c r="S1" s="2" t="s">
        <v>568</v>
      </c>
      <c r="T1" s="2" t="s">
        <v>569</v>
      </c>
      <c r="U1" s="2" t="s">
        <v>570</v>
      </c>
      <c r="V1" s="2" t="s">
        <v>571</v>
      </c>
      <c r="W1" s="2" t="s">
        <v>572</v>
      </c>
    </row>
    <row r="2" spans="1:23">
      <c r="A2" s="3" t="s">
        <v>306</v>
      </c>
    </row>
    <row r="3" spans="1:23">
      <c r="A3" s="4" t="s">
        <v>573</v>
      </c>
      <c r="T3" s="5" t="n">
        <v>755179</v>
      </c>
    </row>
    <row r="4" spans="1:23">
      <c r="A4" s="4" t="s">
        <v>574</v>
      </c>
      <c r="T4" s="6" t="n">
        <v>4000000</v>
      </c>
    </row>
    <row r="5" spans="1:23">
      <c r="A5" s="4" t="s">
        <v>575</v>
      </c>
      <c r="T5" s="6" t="n">
        <v>2000000</v>
      </c>
    </row>
    <row r="6" spans="1:23">
      <c r="A6" s="4" t="s">
        <v>576</v>
      </c>
      <c r="V6" s="4" t="s">
        <v>44</v>
      </c>
    </row>
    <row r="7" spans="1:23">
      <c r="A7" s="4" t="s">
        <v>577</v>
      </c>
      <c r="L7" s="6" t="n">
        <v>900000</v>
      </c>
      <c r="U7" s="6" t="n">
        <v>45782305</v>
      </c>
      <c r="V7" s="6" t="n">
        <v>44493063</v>
      </c>
    </row>
    <row r="8" spans="1:23">
      <c r="A8" s="4" t="s">
        <v>578</v>
      </c>
      <c r="L8" s="5" t="n">
        <v>432000</v>
      </c>
      <c r="U8" s="5" t="n">
        <v>457822</v>
      </c>
      <c r="V8" s="5" t="n">
        <v>444930</v>
      </c>
    </row>
    <row r="9" spans="1:23">
      <c r="A9" s="4" t="s">
        <v>579</v>
      </c>
      <c r="H9" s="6" t="n">
        <v>100000</v>
      </c>
      <c r="L9" s="6" t="n">
        <v>900000</v>
      </c>
    </row>
    <row r="10" spans="1:23">
      <c r="A10" s="4" t="s">
        <v>163</v>
      </c>
      <c r="U10" s="6" t="n">
        <v>273570</v>
      </c>
      <c r="V10" s="6" t="n">
        <v>162741</v>
      </c>
    </row>
    <row r="11" spans="1:23">
      <c r="A11" s="4" t="s">
        <v>580</v>
      </c>
      <c r="U11" s="6" t="n">
        <v>-1360089</v>
      </c>
      <c r="V11" s="6" t="n">
        <v>-1218449</v>
      </c>
    </row>
    <row r="12" spans="1:23">
      <c r="A12" s="4" t="s">
        <v>581</v>
      </c>
      <c r="U12" s="6" t="n">
        <v>-119262</v>
      </c>
      <c r="V12" s="6" t="n">
        <v>-12488</v>
      </c>
    </row>
    <row r="13" spans="1:23">
      <c r="A13" s="4" t="s">
        <v>582</v>
      </c>
      <c r="U13" s="6" t="n">
        <v>-1240827</v>
      </c>
      <c r="V13" s="6" t="n">
        <v>-1205961</v>
      </c>
    </row>
    <row r="14" spans="1:23">
      <c r="A14" s="4" t="s">
        <v>583</v>
      </c>
      <c r="U14" s="6" t="n">
        <v>1210342</v>
      </c>
      <c r="V14" s="6" t="n">
        <v>704794</v>
      </c>
    </row>
    <row r="15" spans="1:23">
      <c r="A15" s="4" t="s">
        <v>584</v>
      </c>
      <c r="U15" s="5" t="n">
        <v>267895</v>
      </c>
      <c r="V15" s="5" t="n">
        <v>54000</v>
      </c>
    </row>
    <row r="16" spans="1:23">
      <c r="A16" s="4" t="s">
        <v>316</v>
      </c>
    </row>
    <row r="17" spans="1:23">
      <c r="A17" s="3" t="s">
        <v>306</v>
      </c>
    </row>
    <row r="18" spans="1:23">
      <c r="A18" s="4" t="s">
        <v>585</v>
      </c>
      <c r="S18" s="6" t="n">
        <v>110000</v>
      </c>
    </row>
    <row r="19" spans="1:23">
      <c r="A19" s="4" t="s">
        <v>586</v>
      </c>
      <c r="S19" s="6" t="n">
        <v>55000</v>
      </c>
    </row>
    <row r="20" spans="1:23">
      <c r="A20" s="4" t="s">
        <v>587</v>
      </c>
      <c r="S20" s="5" t="n">
        <v>25300</v>
      </c>
    </row>
    <row r="21" spans="1:23">
      <c r="A21" s="4" t="s">
        <v>309</v>
      </c>
    </row>
    <row r="22" spans="1:23">
      <c r="A22" s="3" t="s">
        <v>306</v>
      </c>
    </row>
    <row r="23" spans="1:23">
      <c r="A23" s="4" t="s">
        <v>588</v>
      </c>
      <c r="U23" s="6" t="n">
        <v>3400000</v>
      </c>
      <c r="V23" s="6" t="n">
        <v>1600000</v>
      </c>
    </row>
    <row r="24" spans="1:23">
      <c r="A24" s="4" t="s">
        <v>589</v>
      </c>
    </row>
    <row r="25" spans="1:23">
      <c r="A25" s="3" t="s">
        <v>306</v>
      </c>
    </row>
    <row r="26" spans="1:23">
      <c r="A26" s="4" t="s">
        <v>163</v>
      </c>
      <c r="O26" s="5" t="n">
        <v>55439</v>
      </c>
    </row>
    <row r="27" spans="1:23">
      <c r="A27" s="4" t="s">
        <v>590</v>
      </c>
    </row>
    <row r="28" spans="1:23">
      <c r="A28" s="3" t="s">
        <v>306</v>
      </c>
    </row>
    <row r="29" spans="1:23">
      <c r="A29" s="4" t="s">
        <v>591</v>
      </c>
      <c r="L29" s="4" t="s">
        <v>592</v>
      </c>
    </row>
    <row r="30" spans="1:23">
      <c r="A30" s="4" t="s">
        <v>593</v>
      </c>
      <c r="L30" s="6" t="n">
        <v>6000000</v>
      </c>
      <c r="Q30" s="6" t="n">
        <v>600000</v>
      </c>
      <c r="R30" s="6" t="n">
        <v>3150000</v>
      </c>
      <c r="U30" s="6" t="n">
        <v>900000</v>
      </c>
    </row>
    <row r="31" spans="1:23">
      <c r="A31" s="4" t="s">
        <v>584</v>
      </c>
      <c r="O31" s="5" t="n">
        <v>55439</v>
      </c>
    </row>
    <row r="32" spans="1:23">
      <c r="A32" s="4" t="s">
        <v>588</v>
      </c>
      <c r="O32" s="6" t="n">
        <v>250000</v>
      </c>
    </row>
    <row r="33" spans="1:23">
      <c r="A33" s="4" t="s">
        <v>594</v>
      </c>
      <c r="L33" s="7" t="n">
        <v>0.35</v>
      </c>
      <c r="O33" s="7" t="n">
        <v>0.4</v>
      </c>
      <c r="U33" s="7" t="n">
        <v>0.8</v>
      </c>
    </row>
    <row r="34" spans="1:23">
      <c r="A34" s="4" t="s">
        <v>595</v>
      </c>
      <c r="O34" s="5" t="n">
        <v>5000000</v>
      </c>
      <c r="U34" s="5" t="n">
        <v>10000000</v>
      </c>
    </row>
    <row r="35" spans="1:23">
      <c r="A35" s="4" t="s">
        <v>596</v>
      </c>
      <c r="U35" s="4" t="s">
        <v>597</v>
      </c>
    </row>
    <row r="36" spans="1:23">
      <c r="A36" s="4" t="s">
        <v>598</v>
      </c>
      <c r="O36" s="4" t="s">
        <v>599</v>
      </c>
    </row>
    <row r="37" spans="1:23">
      <c r="A37" s="4" t="s">
        <v>591</v>
      </c>
      <c r="L37" s="4" t="s">
        <v>592</v>
      </c>
    </row>
    <row r="38" spans="1:23">
      <c r="A38" s="4" t="s">
        <v>600</v>
      </c>
      <c r="L38" s="5" t="n">
        <v>1688212</v>
      </c>
      <c r="Q38" s="5" t="n">
        <v>242709</v>
      </c>
      <c r="R38" s="5" t="n">
        <v>910146</v>
      </c>
    </row>
    <row r="39" spans="1:23">
      <c r="A39" s="4" t="s">
        <v>601</v>
      </c>
    </row>
    <row r="40" spans="1:23">
      <c r="A40" s="3" t="s">
        <v>306</v>
      </c>
    </row>
    <row r="41" spans="1:23">
      <c r="A41" s="4" t="s">
        <v>579</v>
      </c>
      <c r="L41" s="6" t="n">
        <v>271579</v>
      </c>
    </row>
    <row r="42" spans="1:23">
      <c r="A42" s="4" t="s">
        <v>602</v>
      </c>
      <c r="L42" s="6" t="n">
        <v>339473</v>
      </c>
    </row>
    <row r="43" spans="1:23">
      <c r="A43" s="4" t="s">
        <v>603</v>
      </c>
      <c r="G43" s="6" t="n">
        <v>2000000</v>
      </c>
    </row>
    <row r="44" spans="1:23">
      <c r="A44" s="4" t="s">
        <v>604</v>
      </c>
      <c r="U44" s="5" t="n">
        <v>69949</v>
      </c>
    </row>
    <row r="45" spans="1:23">
      <c r="A45" s="4" t="s">
        <v>605</v>
      </c>
      <c r="L45" s="4" t="s">
        <v>606</v>
      </c>
    </row>
    <row r="46" spans="1:23">
      <c r="A46" s="4" t="s">
        <v>607</v>
      </c>
    </row>
    <row r="47" spans="1:23">
      <c r="A47" s="3" t="s">
        <v>306</v>
      </c>
    </row>
    <row r="48" spans="1:23">
      <c r="A48" s="4" t="s">
        <v>579</v>
      </c>
      <c r="L48" s="6" t="n">
        <v>80000</v>
      </c>
    </row>
    <row r="49" spans="1:23">
      <c r="A49" s="4" t="s">
        <v>602</v>
      </c>
      <c r="L49" s="6" t="n">
        <v>1000000</v>
      </c>
    </row>
    <row r="50" spans="1:23">
      <c r="A50" s="4" t="s">
        <v>608</v>
      </c>
    </row>
    <row r="51" spans="1:23">
      <c r="A51" s="3" t="s">
        <v>306</v>
      </c>
    </row>
    <row r="52" spans="1:23">
      <c r="A52" s="4" t="s">
        <v>579</v>
      </c>
      <c r="L52" s="6" t="n">
        <v>1140000</v>
      </c>
    </row>
    <row r="53" spans="1:23">
      <c r="A53" s="4" t="s">
        <v>609</v>
      </c>
      <c r="L53" s="6" t="n">
        <v>1500000</v>
      </c>
    </row>
    <row r="54" spans="1:23">
      <c r="A54" s="4" t="s">
        <v>610</v>
      </c>
    </row>
    <row r="55" spans="1:23">
      <c r="A55" s="3" t="s">
        <v>306</v>
      </c>
    </row>
    <row r="56" spans="1:23">
      <c r="A56" s="4" t="s">
        <v>611</v>
      </c>
      <c r="K56" s="6" t="n">
        <v>100000</v>
      </c>
    </row>
    <row r="57" spans="1:23">
      <c r="A57" s="4" t="s">
        <v>576</v>
      </c>
      <c r="K57" s="5" t="n">
        <v>40000</v>
      </c>
      <c r="U57" s="6" t="n">
        <v>40000</v>
      </c>
    </row>
    <row r="58" spans="1:23">
      <c r="A58" s="4" t="s">
        <v>612</v>
      </c>
    </row>
    <row r="59" spans="1:23">
      <c r="A59" s="3" t="s">
        <v>306</v>
      </c>
    </row>
    <row r="60" spans="1:23">
      <c r="A60" s="4" t="s">
        <v>611</v>
      </c>
      <c r="K60" s="6" t="n">
        <v>50000</v>
      </c>
    </row>
    <row r="61" spans="1:23">
      <c r="A61" s="4" t="s">
        <v>576</v>
      </c>
      <c r="K61" s="5" t="n">
        <v>20000</v>
      </c>
    </row>
    <row r="62" spans="1:23">
      <c r="A62" s="4" t="s">
        <v>613</v>
      </c>
    </row>
    <row r="63" spans="1:23">
      <c r="A63" s="3" t="s">
        <v>306</v>
      </c>
    </row>
    <row r="64" spans="1:23">
      <c r="A64" s="4" t="s">
        <v>614</v>
      </c>
      <c r="J64" s="4" t="s">
        <v>615</v>
      </c>
    </row>
    <row r="65" spans="1:23">
      <c r="A65" s="4" t="s">
        <v>591</v>
      </c>
      <c r="J65" s="4" t="s">
        <v>592</v>
      </c>
    </row>
    <row r="66" spans="1:23">
      <c r="A66" s="4" t="s">
        <v>593</v>
      </c>
      <c r="J66" s="6" t="n">
        <v>75000</v>
      </c>
    </row>
    <row r="67" spans="1:23">
      <c r="A67" s="4" t="s">
        <v>591</v>
      </c>
      <c r="J67" s="4" t="s">
        <v>592</v>
      </c>
    </row>
    <row r="68" spans="1:23">
      <c r="A68" s="4" t="s">
        <v>616</v>
      </c>
    </row>
    <row r="69" spans="1:23">
      <c r="A69" s="3" t="s">
        <v>306</v>
      </c>
    </row>
    <row r="70" spans="1:23">
      <c r="A70" s="4" t="s">
        <v>591</v>
      </c>
      <c r="L70" s="4" t="s">
        <v>592</v>
      </c>
      <c r="O70" s="4" t="s">
        <v>592</v>
      </c>
    </row>
    <row r="71" spans="1:23">
      <c r="A71" s="4" t="s">
        <v>588</v>
      </c>
      <c r="L71" s="6" t="n">
        <v>300000</v>
      </c>
      <c r="O71" s="6" t="n">
        <v>500000</v>
      </c>
    </row>
    <row r="72" spans="1:23">
      <c r="A72" s="4" t="s">
        <v>594</v>
      </c>
      <c r="L72" s="7" t="n">
        <v>0.35</v>
      </c>
      <c r="O72" s="7" t="n">
        <v>0.2</v>
      </c>
    </row>
    <row r="73" spans="1:23">
      <c r="A73" s="4" t="s">
        <v>591</v>
      </c>
      <c r="L73" s="4" t="s">
        <v>592</v>
      </c>
      <c r="O73" s="4" t="s">
        <v>592</v>
      </c>
    </row>
    <row r="74" spans="1:23">
      <c r="A74" s="4" t="s">
        <v>617</v>
      </c>
    </row>
    <row r="75" spans="1:23">
      <c r="A75" s="3" t="s">
        <v>306</v>
      </c>
    </row>
    <row r="76" spans="1:23">
      <c r="A76" s="4" t="s">
        <v>577</v>
      </c>
      <c r="E76" s="6" t="n">
        <v>200000</v>
      </c>
      <c r="W76" s="6" t="n">
        <v>500000</v>
      </c>
    </row>
    <row r="77" spans="1:23">
      <c r="A77" s="4" t="s">
        <v>578</v>
      </c>
      <c r="E77" s="5" t="n">
        <v>56000</v>
      </c>
      <c r="W77" s="5" t="n">
        <v>120000</v>
      </c>
    </row>
    <row r="78" spans="1:23">
      <c r="A78" s="4" t="s">
        <v>163</v>
      </c>
      <c r="U78" s="6" t="n">
        <v>56000</v>
      </c>
    </row>
    <row r="79" spans="1:23">
      <c r="A79" s="4" t="s">
        <v>618</v>
      </c>
    </row>
    <row r="80" spans="1:23">
      <c r="A80" s="3" t="s">
        <v>306</v>
      </c>
    </row>
    <row r="81" spans="1:23">
      <c r="A81" s="4" t="s">
        <v>605</v>
      </c>
      <c r="I81" s="4" t="s">
        <v>619</v>
      </c>
    </row>
    <row r="82" spans="1:23">
      <c r="A82" s="4" t="s">
        <v>620</v>
      </c>
      <c r="U82" s="6" t="n">
        <v>16658</v>
      </c>
    </row>
    <row r="83" spans="1:23">
      <c r="A83" s="4" t="s">
        <v>621</v>
      </c>
    </row>
    <row r="84" spans="1:23">
      <c r="A84" s="3" t="s">
        <v>306</v>
      </c>
    </row>
    <row r="85" spans="1:23">
      <c r="A85" s="4" t="s">
        <v>604</v>
      </c>
      <c r="I85" s="5" t="n">
        <v>199897</v>
      </c>
    </row>
    <row r="86" spans="1:23">
      <c r="A86" s="4" t="s">
        <v>620</v>
      </c>
      <c r="U86" s="6" t="n">
        <v>49974</v>
      </c>
      <c r="V86" s="5" t="n">
        <v>0</v>
      </c>
    </row>
    <row r="87" spans="1:23">
      <c r="A87" s="4" t="s">
        <v>622</v>
      </c>
    </row>
    <row r="88" spans="1:23">
      <c r="A88" s="3" t="s">
        <v>306</v>
      </c>
    </row>
    <row r="89" spans="1:23">
      <c r="A89" s="4" t="s">
        <v>623</v>
      </c>
      <c r="N89" s="7" t="n">
        <v>0.4</v>
      </c>
    </row>
    <row r="90" spans="1:23">
      <c r="A90" s="4" t="s">
        <v>624</v>
      </c>
      <c r="N90" s="6" t="n">
        <v>217390</v>
      </c>
    </row>
    <row r="91" spans="1:23">
      <c r="A91" s="4" t="s">
        <v>625</v>
      </c>
    </row>
    <row r="92" spans="1:23">
      <c r="A92" s="3" t="s">
        <v>306</v>
      </c>
    </row>
    <row r="93" spans="1:23">
      <c r="A93" s="4" t="s">
        <v>626</v>
      </c>
      <c r="U93" s="5" t="n">
        <v>344641</v>
      </c>
    </row>
    <row r="94" spans="1:23">
      <c r="A94" s="4" t="s">
        <v>579</v>
      </c>
      <c r="U94" s="6" t="n">
        <v>1498442</v>
      </c>
    </row>
    <row r="95" spans="1:23">
      <c r="A95" s="4" t="s">
        <v>627</v>
      </c>
      <c r="U95" s="7" t="n">
        <v>0.23</v>
      </c>
    </row>
    <row r="96" spans="1:23">
      <c r="A96" s="4" t="s">
        <v>628</v>
      </c>
    </row>
    <row r="97" spans="1:23">
      <c r="A97" s="3" t="s">
        <v>306</v>
      </c>
    </row>
    <row r="98" spans="1:23">
      <c r="A98" s="4" t="s">
        <v>573</v>
      </c>
      <c r="H98" s="5" t="n">
        <v>135721</v>
      </c>
      <c r="P98" s="5" t="n">
        <v>272203</v>
      </c>
    </row>
    <row r="99" spans="1:23">
      <c r="A99" s="4" t="s">
        <v>577</v>
      </c>
      <c r="P99" s="6" t="n">
        <v>1183490</v>
      </c>
      <c r="V99" s="6" t="n">
        <v>1319211</v>
      </c>
      <c r="W99" s="6" t="n">
        <v>250000</v>
      </c>
    </row>
    <row r="100" spans="1:23">
      <c r="A100" s="4" t="s">
        <v>578</v>
      </c>
      <c r="W100" s="5" t="n">
        <v>62500</v>
      </c>
    </row>
    <row r="101" spans="1:23">
      <c r="A101" s="4" t="s">
        <v>629</v>
      </c>
      <c r="H101" s="5" t="n">
        <v>31216</v>
      </c>
      <c r="V101" s="5" t="n">
        <v>303418</v>
      </c>
    </row>
    <row r="102" spans="1:23">
      <c r="A102" s="4" t="s">
        <v>580</v>
      </c>
      <c r="U102" s="5" t="n">
        <v>-119262</v>
      </c>
      <c r="V102" s="5" t="n">
        <v>-12488</v>
      </c>
    </row>
    <row r="103" spans="1:23">
      <c r="A103" s="4" t="s">
        <v>630</v>
      </c>
    </row>
    <row r="104" spans="1:23">
      <c r="A104" s="3" t="s">
        <v>306</v>
      </c>
    </row>
    <row r="105" spans="1:23">
      <c r="A105" s="4" t="s">
        <v>624</v>
      </c>
      <c r="V105" s="6" t="n">
        <v>1319211</v>
      </c>
    </row>
    <row r="106" spans="1:23">
      <c r="A106" s="4" t="s">
        <v>631</v>
      </c>
    </row>
    <row r="107" spans="1:23">
      <c r="A107" s="3" t="s">
        <v>306</v>
      </c>
    </row>
    <row r="108" spans="1:23">
      <c r="A108" s="4" t="s">
        <v>605</v>
      </c>
      <c r="L108" s="4" t="s">
        <v>632</v>
      </c>
    </row>
    <row r="109" spans="1:23">
      <c r="A109" s="4" t="s">
        <v>633</v>
      </c>
      <c r="U109" s="6" t="n">
        <v>3</v>
      </c>
    </row>
    <row r="110" spans="1:23">
      <c r="A110" s="4" t="s">
        <v>388</v>
      </c>
    </row>
    <row r="111" spans="1:23">
      <c r="A111" s="3" t="s">
        <v>306</v>
      </c>
    </row>
    <row r="112" spans="1:23">
      <c r="A112" s="4" t="s">
        <v>325</v>
      </c>
      <c r="F112" s="4" t="s">
        <v>326</v>
      </c>
      <c r="U112" s="4" t="s">
        <v>326</v>
      </c>
    </row>
    <row r="113" spans="1:23">
      <c r="A113" s="4" t="s">
        <v>581</v>
      </c>
      <c r="F113" s="5" t="n">
        <v>48613</v>
      </c>
    </row>
    <row r="114" spans="1:23">
      <c r="A114" s="4" t="s">
        <v>582</v>
      </c>
      <c r="F114" s="5" t="n">
        <v>5200</v>
      </c>
    </row>
    <row r="115" spans="1:23">
      <c r="A115" s="4" t="s">
        <v>634</v>
      </c>
      <c r="D115" s="5" t="n">
        <v>154000</v>
      </c>
    </row>
    <row r="116" spans="1:23">
      <c r="A116" s="4" t="s">
        <v>635</v>
      </c>
    </row>
    <row r="117" spans="1:23">
      <c r="A117" s="3" t="s">
        <v>306</v>
      </c>
    </row>
    <row r="118" spans="1:23">
      <c r="A118" s="4" t="s">
        <v>163</v>
      </c>
      <c r="U118" s="5" t="n">
        <v>72000</v>
      </c>
    </row>
    <row r="119" spans="1:23">
      <c r="A119" s="4" t="s">
        <v>636</v>
      </c>
    </row>
    <row r="120" spans="1:23">
      <c r="A120" s="3" t="s">
        <v>306</v>
      </c>
    </row>
    <row r="121" spans="1:23">
      <c r="A121" s="4" t="s">
        <v>611</v>
      </c>
      <c r="E121" s="6" t="n">
        <v>1000000</v>
      </c>
    </row>
    <row r="122" spans="1:23">
      <c r="A122" s="4" t="s">
        <v>576</v>
      </c>
      <c r="E122" s="5" t="n">
        <v>230000</v>
      </c>
    </row>
    <row r="123" spans="1:23">
      <c r="A123" s="4" t="s">
        <v>163</v>
      </c>
      <c r="U123" s="6" t="n">
        <v>172500</v>
      </c>
    </row>
    <row r="124" spans="1:23">
      <c r="A124" s="4" t="s">
        <v>637</v>
      </c>
    </row>
    <row r="125" spans="1:23">
      <c r="A125" s="3" t="s">
        <v>306</v>
      </c>
    </row>
    <row r="126" spans="1:23">
      <c r="A126" s="4" t="s">
        <v>611</v>
      </c>
      <c r="C126" s="6" t="n">
        <v>2000000</v>
      </c>
    </row>
    <row r="127" spans="1:23">
      <c r="A127" s="4" t="s">
        <v>577</v>
      </c>
      <c r="C127" s="6" t="n">
        <v>1000000</v>
      </c>
    </row>
    <row r="128" spans="1:23">
      <c r="A128" s="4" t="s">
        <v>578</v>
      </c>
      <c r="C128" s="5" t="n">
        <v>230000</v>
      </c>
    </row>
    <row r="129" spans="1:23">
      <c r="A129" s="4" t="s">
        <v>638</v>
      </c>
    </row>
    <row r="130" spans="1:23">
      <c r="A130" s="3" t="s">
        <v>306</v>
      </c>
    </row>
    <row r="131" spans="1:23">
      <c r="A131" s="4" t="s">
        <v>611</v>
      </c>
      <c r="M131" s="6" t="n">
        <v>125000</v>
      </c>
    </row>
    <row r="132" spans="1:23">
      <c r="A132" s="4" t="s">
        <v>576</v>
      </c>
      <c r="B132" s="5" t="n">
        <v>45000</v>
      </c>
      <c r="M132" s="5" t="n">
        <v>45000</v>
      </c>
    </row>
    <row r="133" spans="1:23">
      <c r="A133" s="4" t="s">
        <v>163</v>
      </c>
      <c r="U133" s="5" t="n">
        <v>45000</v>
      </c>
    </row>
    <row r="134" spans="1:23">
      <c r="A134" s="4" t="s">
        <v>639</v>
      </c>
      <c r="E134" s="6" t="n">
        <v>500000</v>
      </c>
    </row>
    <row r="135" spans="1:23">
      <c r="A135" s="4" t="s">
        <v>640</v>
      </c>
      <c r="E135" s="6" t="n">
        <v>250000</v>
      </c>
    </row>
    <row r="136" spans="1:23">
      <c r="A136" s="4" t="s">
        <v>641</v>
      </c>
    </row>
    <row r="137" spans="1:23">
      <c r="A137" s="3" t="s">
        <v>306</v>
      </c>
    </row>
    <row r="138" spans="1:23">
      <c r="A138" s="4" t="s">
        <v>591</v>
      </c>
      <c r="L138" s="4" t="s">
        <v>509</v>
      </c>
    </row>
    <row r="139" spans="1:23">
      <c r="A139" s="4" t="s">
        <v>588</v>
      </c>
      <c r="L139" s="6" t="n">
        <v>125000</v>
      </c>
    </row>
    <row r="140" spans="1:23">
      <c r="A140" s="4" t="s">
        <v>594</v>
      </c>
      <c r="L140" s="7" t="n">
        <v>0.4</v>
      </c>
    </row>
    <row r="141" spans="1:23">
      <c r="A141" s="4" t="s">
        <v>591</v>
      </c>
      <c r="L141"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42</v>
      </c>
      <c r="B1" s="2" t="s">
        <v>390</v>
      </c>
      <c r="E1" s="2" t="s">
        <v>1</v>
      </c>
    </row>
    <row r="2" spans="1:6">
      <c r="B2" s="2" t="s">
        <v>643</v>
      </c>
      <c r="C2" s="2" t="s">
        <v>644</v>
      </c>
      <c r="D2" s="2" t="s">
        <v>645</v>
      </c>
      <c r="E2" s="2" t="s">
        <v>2</v>
      </c>
      <c r="F2" s="2" t="s">
        <v>39</v>
      </c>
    </row>
    <row r="3" spans="1:6">
      <c r="A3" s="3" t="s">
        <v>306</v>
      </c>
    </row>
    <row r="4" spans="1:6">
      <c r="A4" s="4" t="s">
        <v>646</v>
      </c>
      <c r="E4" s="6" t="n">
        <v>3400000</v>
      </c>
      <c r="F4" s="6" t="n">
        <v>1600000</v>
      </c>
    </row>
    <row r="5" spans="1:6">
      <c r="A5" s="4" t="s">
        <v>638</v>
      </c>
    </row>
    <row r="6" spans="1:6">
      <c r="A6" s="3" t="s">
        <v>306</v>
      </c>
    </row>
    <row r="7" spans="1:6">
      <c r="A7" s="4" t="s">
        <v>646</v>
      </c>
      <c r="B7" s="6" t="n">
        <v>125000</v>
      </c>
    </row>
    <row r="8" spans="1:6">
      <c r="A8" s="4" t="s">
        <v>647</v>
      </c>
      <c r="B8" s="5" t="n">
        <v>49219</v>
      </c>
    </row>
    <row r="9" spans="1:6">
      <c r="A9" s="4" t="s">
        <v>648</v>
      </c>
      <c r="B9" s="7" t="n">
        <v>0.4</v>
      </c>
    </row>
    <row r="10" spans="1:6">
      <c r="A10" s="4" t="s">
        <v>591</v>
      </c>
      <c r="B10" s="4" t="s">
        <v>509</v>
      </c>
    </row>
    <row r="11" spans="1:6">
      <c r="A11" s="4" t="s">
        <v>649</v>
      </c>
    </row>
    <row r="12" spans="1:6">
      <c r="A12" s="3" t="s">
        <v>306</v>
      </c>
    </row>
    <row r="13" spans="1:6">
      <c r="A13" s="4" t="s">
        <v>646</v>
      </c>
      <c r="B13" s="6" t="n">
        <v>75000</v>
      </c>
      <c r="D13" s="6" t="n">
        <v>100000</v>
      </c>
    </row>
    <row r="14" spans="1:6">
      <c r="A14" s="4" t="s">
        <v>647</v>
      </c>
      <c r="B14" s="5" t="n">
        <v>20985</v>
      </c>
      <c r="D14" s="5" t="n">
        <v>24109</v>
      </c>
    </row>
    <row r="15" spans="1:6">
      <c r="A15" s="4" t="s">
        <v>648</v>
      </c>
      <c r="B15" s="7" t="n">
        <v>0.35</v>
      </c>
      <c r="D15" s="7" t="n">
        <v>0.4</v>
      </c>
    </row>
    <row r="16" spans="1:6">
      <c r="A16" s="4" t="s">
        <v>591</v>
      </c>
      <c r="B16" s="4" t="s">
        <v>592</v>
      </c>
      <c r="D16" s="4" t="s">
        <v>592</v>
      </c>
    </row>
    <row r="17" spans="1:6">
      <c r="A17" s="4" t="s">
        <v>650</v>
      </c>
    </row>
    <row r="18" spans="1:6">
      <c r="A18" s="3" t="s">
        <v>306</v>
      </c>
    </row>
    <row r="19" spans="1:6">
      <c r="A19" s="4" t="s">
        <v>646</v>
      </c>
      <c r="B19" s="6" t="n">
        <v>300000</v>
      </c>
      <c r="C19" s="6" t="n">
        <v>500000</v>
      </c>
    </row>
    <row r="20" spans="1:6">
      <c r="A20" s="4" t="s">
        <v>647</v>
      </c>
      <c r="B20" s="5" t="n">
        <v>83939</v>
      </c>
      <c r="C20" s="5" t="n">
        <v>113522</v>
      </c>
    </row>
    <row r="21" spans="1:6">
      <c r="A21" s="4" t="s">
        <v>648</v>
      </c>
      <c r="B21" s="7" t="n">
        <v>0.35</v>
      </c>
      <c r="C21" s="7" t="n">
        <v>0.2</v>
      </c>
    </row>
    <row r="22" spans="1:6">
      <c r="A22" s="4" t="s">
        <v>591</v>
      </c>
      <c r="B22" s="4" t="s">
        <v>592</v>
      </c>
      <c r="C22" s="4" t="s">
        <v>59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5"/>
    <col customWidth="1" max="6" min="6" width="11"/>
    <col customWidth="1" max="7" min="7" width="24"/>
    <col customWidth="1" max="8" min="8" width="11"/>
  </cols>
  <sheetData>
    <row r="1" spans="1:8">
      <c r="A1" s="1" t="s">
        <v>107</v>
      </c>
      <c r="B1" s="2" t="s">
        <v>108</v>
      </c>
      <c r="C1" s="2" t="s">
        <v>109</v>
      </c>
      <c r="D1" s="2" t="s">
        <v>110</v>
      </c>
      <c r="E1" s="2" t="s">
        <v>111</v>
      </c>
      <c r="F1" s="2" t="s">
        <v>112</v>
      </c>
      <c r="G1" s="2" t="s">
        <v>113</v>
      </c>
      <c r="H1" s="2" t="s">
        <v>114</v>
      </c>
    </row>
    <row r="2" spans="1:8">
      <c r="A2" s="4" t="s">
        <v>115</v>
      </c>
      <c r="B2" s="5" t="n">
        <v>355701</v>
      </c>
      <c r="C2" s="5" t="n">
        <v>9070064</v>
      </c>
      <c r="D2" s="5" t="n">
        <v>-9693882</v>
      </c>
      <c r="E2" s="5" t="n">
        <v>-87053</v>
      </c>
      <c r="F2" s="5" t="n">
        <v>-355170</v>
      </c>
      <c r="G2" s="5" t="n">
        <v>-6555</v>
      </c>
      <c r="H2" s="5" t="n">
        <v>-361725</v>
      </c>
    </row>
    <row r="3" spans="1:8">
      <c r="A3" s="4" t="s">
        <v>116</v>
      </c>
      <c r="B3" s="6" t="n">
        <v>35570157</v>
      </c>
    </row>
    <row r="4" spans="1:8">
      <c r="A4" s="4" t="s">
        <v>117</v>
      </c>
      <c r="B4" s="5" t="n">
        <v>12750</v>
      </c>
      <c r="C4" s="6" t="n">
        <v>826188</v>
      </c>
      <c r="D4" s="4" t="s">
        <v>44</v>
      </c>
      <c r="E4" s="4" t="s">
        <v>44</v>
      </c>
      <c r="F4" s="6" t="n">
        <v>838938</v>
      </c>
      <c r="G4" s="4" t="s">
        <v>44</v>
      </c>
      <c r="H4" s="4" t="s">
        <v>44</v>
      </c>
    </row>
    <row r="5" spans="1:8">
      <c r="A5" s="4" t="s">
        <v>118</v>
      </c>
      <c r="B5" s="6" t="n">
        <v>1275000</v>
      </c>
    </row>
    <row r="6" spans="1:8">
      <c r="A6" s="4" t="s">
        <v>119</v>
      </c>
      <c r="B6" s="5" t="n">
        <v>29271</v>
      </c>
      <c r="C6" s="6" t="n">
        <v>643974</v>
      </c>
      <c r="D6" s="4" t="s">
        <v>44</v>
      </c>
      <c r="E6" s="4" t="s">
        <v>44</v>
      </c>
      <c r="F6" s="6" t="n">
        <v>673245</v>
      </c>
      <c r="G6" s="4" t="s">
        <v>44</v>
      </c>
      <c r="H6" s="6" t="n">
        <v>673245</v>
      </c>
    </row>
    <row r="7" spans="1:8">
      <c r="A7" s="4" t="s">
        <v>120</v>
      </c>
      <c r="B7" s="6" t="n">
        <v>2927156</v>
      </c>
    </row>
    <row r="8" spans="1:8">
      <c r="A8" s="4" t="s">
        <v>121</v>
      </c>
      <c r="B8" s="5" t="n">
        <v>2174</v>
      </c>
      <c r="C8" s="6" t="n">
        <v>54348</v>
      </c>
      <c r="D8" s="4" t="s">
        <v>44</v>
      </c>
      <c r="E8" s="4" t="s">
        <v>44</v>
      </c>
      <c r="F8" s="6" t="n">
        <v>56522</v>
      </c>
      <c r="G8" s="4" t="s">
        <v>44</v>
      </c>
      <c r="H8" s="6" t="n">
        <v>56522</v>
      </c>
    </row>
    <row r="9" spans="1:8">
      <c r="A9" s="4" t="s">
        <v>122</v>
      </c>
      <c r="B9" s="6" t="n">
        <v>217391</v>
      </c>
    </row>
    <row r="10" spans="1:8">
      <c r="A10" s="4" t="s">
        <v>123</v>
      </c>
      <c r="B10" s="4" t="s">
        <v>44</v>
      </c>
      <c r="C10" s="4" t="s">
        <v>44</v>
      </c>
      <c r="D10" s="4" t="s">
        <v>44</v>
      </c>
      <c r="E10" s="6" t="n">
        <v>-76648</v>
      </c>
      <c r="F10" s="6" t="n">
        <v>-76648</v>
      </c>
      <c r="G10" s="4" t="s">
        <v>44</v>
      </c>
      <c r="H10" s="6" t="n">
        <v>-76648</v>
      </c>
    </row>
    <row r="11" spans="1:8">
      <c r="A11" s="4" t="s">
        <v>124</v>
      </c>
      <c r="B11" s="4" t="s">
        <v>44</v>
      </c>
      <c r="C11" s="6" t="n">
        <v>113522</v>
      </c>
      <c r="D11" s="4" t="s">
        <v>44</v>
      </c>
      <c r="E11" s="4" t="s">
        <v>44</v>
      </c>
      <c r="F11" s="6" t="n">
        <v>113522</v>
      </c>
      <c r="G11" s="4" t="s">
        <v>44</v>
      </c>
      <c r="H11" s="6" t="n">
        <v>113522</v>
      </c>
    </row>
    <row r="12" spans="1:8">
      <c r="A12" s="4" t="s">
        <v>125</v>
      </c>
      <c r="B12" s="4" t="s">
        <v>44</v>
      </c>
      <c r="G12" s="6" t="n">
        <v>63377</v>
      </c>
      <c r="H12" s="6" t="n">
        <v>63377</v>
      </c>
    </row>
    <row r="13" spans="1:8">
      <c r="A13" s="4" t="s">
        <v>126</v>
      </c>
      <c r="B13" s="4" t="s">
        <v>44</v>
      </c>
      <c r="C13" s="6" t="n">
        <v>-261357</v>
      </c>
      <c r="D13" s="4" t="s">
        <v>44</v>
      </c>
      <c r="E13" s="4" t="s">
        <v>44</v>
      </c>
      <c r="F13" s="6" t="n">
        <v>-261357</v>
      </c>
      <c r="G13" s="4" t="s">
        <v>44</v>
      </c>
      <c r="H13" s="6" t="n">
        <v>-261357</v>
      </c>
    </row>
    <row r="14" spans="1:8">
      <c r="A14" s="4" t="s">
        <v>127</v>
      </c>
      <c r="B14" s="5" t="n">
        <v>13192</v>
      </c>
      <c r="C14" s="6" t="n">
        <v>290226</v>
      </c>
      <c r="D14" s="4" t="s">
        <v>44</v>
      </c>
      <c r="E14" s="4" t="s">
        <v>44</v>
      </c>
      <c r="F14" s="6" t="n">
        <v>303418</v>
      </c>
      <c r="G14" s="6" t="n">
        <v>-303418</v>
      </c>
      <c r="H14" s="4" t="s">
        <v>44</v>
      </c>
    </row>
    <row r="15" spans="1:8">
      <c r="A15" s="4" t="s">
        <v>128</v>
      </c>
      <c r="B15" s="6" t="n">
        <v>1319211</v>
      </c>
    </row>
    <row r="16" spans="1:8">
      <c r="A16" s="4" t="s">
        <v>129</v>
      </c>
      <c r="B16" s="5" t="n">
        <v>7552</v>
      </c>
      <c r="C16" s="6" t="n">
        <v>184640</v>
      </c>
      <c r="D16" s="4" t="s">
        <v>44</v>
      </c>
      <c r="E16" s="4" t="s">
        <v>44</v>
      </c>
      <c r="F16" s="6" t="n">
        <v>192192</v>
      </c>
      <c r="G16" s="4" t="s">
        <v>44</v>
      </c>
      <c r="H16" s="6" t="n">
        <v>192192</v>
      </c>
    </row>
    <row r="17" spans="1:8">
      <c r="A17" s="4" t="s">
        <v>130</v>
      </c>
      <c r="B17" s="6" t="n">
        <v>755179</v>
      </c>
    </row>
    <row r="18" spans="1:8">
      <c r="A18" s="4" t="s">
        <v>131</v>
      </c>
      <c r="B18" s="4" t="s">
        <v>44</v>
      </c>
      <c r="C18" s="6" t="n">
        <v>553222</v>
      </c>
      <c r="D18" s="4" t="s">
        <v>44</v>
      </c>
      <c r="E18" s="4" t="s">
        <v>44</v>
      </c>
      <c r="F18" s="6" t="n">
        <v>553222</v>
      </c>
      <c r="G18" s="4" t="s">
        <v>44</v>
      </c>
      <c r="H18" s="6" t="n">
        <v>553222</v>
      </c>
    </row>
    <row r="19" spans="1:8">
      <c r="A19" s="4" t="s">
        <v>132</v>
      </c>
      <c r="B19" s="5" t="n">
        <v>2174</v>
      </c>
      <c r="C19" s="6" t="n">
        <v>47826</v>
      </c>
      <c r="D19" s="4" t="s">
        <v>44</v>
      </c>
      <c r="E19" s="4" t="s">
        <v>44</v>
      </c>
      <c r="F19" s="6" t="n">
        <v>50000</v>
      </c>
      <c r="G19" s="4" t="s">
        <v>44</v>
      </c>
      <c r="H19" s="6" t="n">
        <v>50000</v>
      </c>
    </row>
    <row r="20" spans="1:8">
      <c r="A20" s="4" t="s">
        <v>133</v>
      </c>
      <c r="B20" s="6" t="n">
        <v>217390</v>
      </c>
    </row>
    <row r="21" spans="1:8">
      <c r="A21" s="4" t="s">
        <v>134</v>
      </c>
      <c r="B21" s="5" t="n">
        <v>22116</v>
      </c>
      <c r="C21" s="6" t="n">
        <v>-22116</v>
      </c>
      <c r="D21" s="4" t="s">
        <v>44</v>
      </c>
      <c r="E21" s="4" t="s">
        <v>44</v>
      </c>
      <c r="F21" s="4" t="s">
        <v>44</v>
      </c>
      <c r="G21" s="4" t="s">
        <v>44</v>
      </c>
      <c r="H21" s="4" t="s">
        <v>44</v>
      </c>
    </row>
    <row r="22" spans="1:8">
      <c r="A22" s="4" t="s">
        <v>135</v>
      </c>
      <c r="B22" s="6" t="n">
        <v>2211579</v>
      </c>
    </row>
    <row r="23" spans="1:8">
      <c r="A23" s="4" t="s">
        <v>136</v>
      </c>
      <c r="B23" s="4" t="s">
        <v>44</v>
      </c>
      <c r="C23" s="4" t="s">
        <v>44</v>
      </c>
      <c r="D23" s="6" t="n">
        <v>-1205961</v>
      </c>
      <c r="E23" s="4" t="s">
        <v>44</v>
      </c>
      <c r="F23" s="6" t="n">
        <v>-1205961</v>
      </c>
      <c r="G23" s="6" t="n">
        <v>-12488</v>
      </c>
      <c r="H23" s="6" t="n">
        <v>-1218449</v>
      </c>
    </row>
    <row r="24" spans="1:8">
      <c r="A24" s="4" t="s">
        <v>137</v>
      </c>
      <c r="B24" s="5" t="n">
        <v>444930</v>
      </c>
      <c r="C24" s="6" t="n">
        <v>11500537</v>
      </c>
      <c r="D24" s="6" t="n">
        <v>-10899843</v>
      </c>
      <c r="E24" s="6" t="n">
        <v>-163701</v>
      </c>
      <c r="F24" s="6" t="n">
        <v>881923</v>
      </c>
      <c r="G24" s="6" t="n">
        <v>-259084</v>
      </c>
      <c r="H24" s="6" t="n">
        <v>622839</v>
      </c>
    </row>
    <row r="25" spans="1:8">
      <c r="A25" s="4" t="s">
        <v>138</v>
      </c>
      <c r="B25" s="6" t="n">
        <v>44493063</v>
      </c>
    </row>
    <row r="26" spans="1:8">
      <c r="A26" s="4" t="s">
        <v>139</v>
      </c>
      <c r="B26" s="5" t="n">
        <v>17500</v>
      </c>
      <c r="C26" s="6" t="n">
        <v>394000</v>
      </c>
      <c r="D26" s="4" t="s">
        <v>44</v>
      </c>
      <c r="E26" s="4" t="s">
        <v>44</v>
      </c>
      <c r="F26" s="6" t="n">
        <v>411500</v>
      </c>
      <c r="G26" s="4" t="s">
        <v>44</v>
      </c>
      <c r="H26" s="6" t="n">
        <v>411500</v>
      </c>
    </row>
    <row r="27" spans="1:8">
      <c r="A27" s="4" t="s">
        <v>140</v>
      </c>
      <c r="B27" s="6" t="n">
        <v>1750000</v>
      </c>
    </row>
    <row r="28" spans="1:8">
      <c r="A28" s="4" t="s">
        <v>141</v>
      </c>
      <c r="B28" s="4" t="s">
        <v>44</v>
      </c>
      <c r="C28" s="4" t="s">
        <v>44</v>
      </c>
      <c r="D28" s="4" t="s">
        <v>44</v>
      </c>
      <c r="E28" s="6" t="n">
        <v>-460000</v>
      </c>
      <c r="F28" s="6" t="n">
        <v>-460000</v>
      </c>
      <c r="G28" s="4" t="s">
        <v>44</v>
      </c>
      <c r="H28" s="6" t="n">
        <v>-460000</v>
      </c>
    </row>
    <row r="29" spans="1:8">
      <c r="A29" s="4" t="s">
        <v>142</v>
      </c>
      <c r="B29" s="5" t="n">
        <v>-20000</v>
      </c>
      <c r="C29" s="6" t="n">
        <v>-440000</v>
      </c>
      <c r="D29" s="4" t="s">
        <v>44</v>
      </c>
      <c r="E29" s="6" t="n">
        <v>460000</v>
      </c>
      <c r="F29" s="4" t="s">
        <v>44</v>
      </c>
      <c r="G29" s="4" t="s">
        <v>44</v>
      </c>
      <c r="H29" s="4" t="s">
        <v>44</v>
      </c>
    </row>
    <row r="30" spans="1:8">
      <c r="A30" s="4" t="s">
        <v>143</v>
      </c>
      <c r="B30" s="6" t="n">
        <v>-2000000</v>
      </c>
    </row>
    <row r="31" spans="1:8">
      <c r="A31" s="4" t="s">
        <v>127</v>
      </c>
      <c r="B31" s="4" t="s">
        <v>44</v>
      </c>
      <c r="C31" s="4" t="s">
        <v>44</v>
      </c>
      <c r="D31" s="4" t="s">
        <v>44</v>
      </c>
      <c r="E31" s="4" t="s">
        <v>44</v>
      </c>
      <c r="F31" s="4" t="s">
        <v>44</v>
      </c>
      <c r="G31" s="4" t="s">
        <v>44</v>
      </c>
      <c r="H31" s="4" t="s">
        <v>44</v>
      </c>
    </row>
    <row r="32" spans="1:8">
      <c r="A32" s="4" t="s">
        <v>144</v>
      </c>
      <c r="B32" s="4" t="s">
        <v>44</v>
      </c>
      <c r="C32" s="4" t="s">
        <v>44</v>
      </c>
      <c r="D32" s="6" t="n">
        <v>533691</v>
      </c>
      <c r="E32" s="4" t="s">
        <v>44</v>
      </c>
      <c r="F32" s="6" t="n">
        <v>533691</v>
      </c>
      <c r="G32" s="4" t="s">
        <v>44</v>
      </c>
      <c r="H32" s="6" t="n">
        <v>533691</v>
      </c>
    </row>
    <row r="33" spans="1:8">
      <c r="A33" s="4" t="s">
        <v>145</v>
      </c>
      <c r="B33" s="5" t="n">
        <v>408</v>
      </c>
      <c r="C33" s="6" t="n">
        <v>3672</v>
      </c>
      <c r="D33" s="4" t="s">
        <v>44</v>
      </c>
      <c r="E33" s="4" t="s">
        <v>44</v>
      </c>
      <c r="F33" s="6" t="n">
        <v>4080</v>
      </c>
      <c r="G33" s="4" t="s">
        <v>44</v>
      </c>
      <c r="H33" s="6" t="n">
        <v>4080</v>
      </c>
    </row>
    <row r="34" spans="1:8">
      <c r="A34" s="4" t="s">
        <v>146</v>
      </c>
      <c r="B34" s="6" t="n">
        <v>40800</v>
      </c>
    </row>
    <row r="35" spans="1:8">
      <c r="A35" s="4" t="s">
        <v>125</v>
      </c>
      <c r="B35" s="4" t="s">
        <v>44</v>
      </c>
      <c r="C35" s="4" t="s">
        <v>44</v>
      </c>
      <c r="D35" s="4" t="s">
        <v>44</v>
      </c>
      <c r="E35" s="4" t="s">
        <v>44</v>
      </c>
      <c r="F35" s="4" t="s">
        <v>44</v>
      </c>
      <c r="G35" s="6" t="n">
        <v>156266</v>
      </c>
      <c r="H35" s="6" t="n">
        <v>156266</v>
      </c>
    </row>
    <row r="36" spans="1:8">
      <c r="A36" s="4" t="s">
        <v>129</v>
      </c>
      <c r="B36" s="5" t="n">
        <v>14984</v>
      </c>
      <c r="C36" s="6" t="n">
        <v>329657</v>
      </c>
      <c r="D36" s="4" t="s">
        <v>44</v>
      </c>
      <c r="E36" s="4" t="s">
        <v>44</v>
      </c>
      <c r="F36" s="6" t="n">
        <v>344641</v>
      </c>
      <c r="G36" s="4" t="s">
        <v>44</v>
      </c>
      <c r="H36" s="6" t="n">
        <v>344641</v>
      </c>
    </row>
    <row r="37" spans="1:8">
      <c r="A37" s="4" t="s">
        <v>130</v>
      </c>
      <c r="B37" s="6" t="n">
        <v>1498442</v>
      </c>
    </row>
    <row r="38" spans="1:8">
      <c r="A38" s="4" t="s">
        <v>147</v>
      </c>
      <c r="B38" s="4" t="s">
        <v>44</v>
      </c>
      <c r="C38" s="6" t="n">
        <v>273571</v>
      </c>
      <c r="D38" s="4" t="s">
        <v>44</v>
      </c>
      <c r="E38" s="4" t="s">
        <v>44</v>
      </c>
      <c r="F38" s="6" t="n">
        <v>273571</v>
      </c>
      <c r="G38" s="4" t="s">
        <v>44</v>
      </c>
      <c r="H38" s="6" t="n">
        <v>273571</v>
      </c>
    </row>
    <row r="39" spans="1:8">
      <c r="A39" s="4" t="s">
        <v>148</v>
      </c>
      <c r="B39" s="4" t="s">
        <v>44</v>
      </c>
      <c r="C39" s="6" t="n">
        <v>128375</v>
      </c>
      <c r="D39" s="4" t="s">
        <v>44</v>
      </c>
      <c r="E39" s="4" t="s">
        <v>44</v>
      </c>
      <c r="F39" s="6" t="n">
        <v>128375</v>
      </c>
      <c r="G39" s="4" t="s">
        <v>44</v>
      </c>
      <c r="H39" s="6" t="n">
        <v>128375</v>
      </c>
    </row>
    <row r="40" spans="1:8">
      <c r="A40" s="4" t="s">
        <v>149</v>
      </c>
      <c r="B40" s="4" t="s">
        <v>44</v>
      </c>
      <c r="C40" s="4" t="s">
        <v>44</v>
      </c>
      <c r="D40" s="4" t="s">
        <v>44</v>
      </c>
      <c r="E40" s="4" t="s">
        <v>44</v>
      </c>
      <c r="F40" s="4" t="s">
        <v>44</v>
      </c>
      <c r="G40" s="6" t="n">
        <v>144118</v>
      </c>
      <c r="H40" s="6" t="n">
        <v>144118</v>
      </c>
    </row>
    <row r="41" spans="1:8">
      <c r="A41" s="4" t="s">
        <v>150</v>
      </c>
      <c r="B41" s="4" t="s">
        <v>44</v>
      </c>
      <c r="C41" s="6" t="n">
        <v>20746</v>
      </c>
      <c r="D41" s="4" t="s">
        <v>44</v>
      </c>
      <c r="E41" s="4" t="s">
        <v>44</v>
      </c>
      <c r="F41" s="6" t="n">
        <v>20746</v>
      </c>
      <c r="G41" s="4" t="s">
        <v>44</v>
      </c>
      <c r="H41" s="6" t="n">
        <v>20746</v>
      </c>
    </row>
    <row r="42" spans="1:8">
      <c r="A42" s="4" t="s">
        <v>136</v>
      </c>
      <c r="B42" s="4" t="s">
        <v>44</v>
      </c>
      <c r="C42" s="4" t="s">
        <v>44</v>
      </c>
      <c r="D42" s="6" t="n">
        <v>-1240827</v>
      </c>
      <c r="E42" s="4" t="s">
        <v>44</v>
      </c>
      <c r="F42" s="6" t="n">
        <v>-1240827</v>
      </c>
      <c r="G42" s="6" t="n">
        <v>-119262</v>
      </c>
      <c r="H42" s="6" t="n">
        <v>-1360089</v>
      </c>
    </row>
    <row r="43" spans="1:8">
      <c r="A43" s="4" t="s">
        <v>151</v>
      </c>
      <c r="B43" s="5" t="n">
        <v>457822</v>
      </c>
      <c r="C43" s="5" t="n">
        <v>12744249</v>
      </c>
      <c r="D43" s="5" t="n">
        <v>-12140670</v>
      </c>
      <c r="E43" s="5" t="n">
        <v>-163701</v>
      </c>
      <c r="F43" s="5" t="n">
        <v>897700</v>
      </c>
      <c r="G43" s="5" t="n">
        <v>-77962</v>
      </c>
      <c r="H43" s="5" t="n">
        <v>819738</v>
      </c>
    </row>
    <row r="44" spans="1:8">
      <c r="A44" s="4" t="s">
        <v>152</v>
      </c>
      <c r="B44" s="6" t="n">
        <v>45782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80"/>
    <col customWidth="1" max="5" min="5" width="80"/>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s>
  <sheetData>
    <row r="1" spans="1:13">
      <c r="A1" s="1" t="s">
        <v>651</v>
      </c>
      <c r="B1" s="2" t="s">
        <v>652</v>
      </c>
      <c r="C1" s="2" t="s">
        <v>653</v>
      </c>
      <c r="D1" s="2" t="s">
        <v>654</v>
      </c>
      <c r="E1" s="2" t="s">
        <v>655</v>
      </c>
      <c r="F1" s="2" t="s">
        <v>656</v>
      </c>
      <c r="G1" s="2" t="s">
        <v>657</v>
      </c>
      <c r="H1" s="2" t="s">
        <v>643</v>
      </c>
      <c r="I1" s="2" t="s">
        <v>652</v>
      </c>
      <c r="J1" s="2" t="s">
        <v>658</v>
      </c>
      <c r="K1" s="2" t="s">
        <v>2</v>
      </c>
      <c r="L1" s="2" t="s">
        <v>39</v>
      </c>
      <c r="M1" s="2" t="s">
        <v>321</v>
      </c>
    </row>
    <row r="2" spans="1:13">
      <c r="A2" s="3" t="s">
        <v>659</v>
      </c>
    </row>
    <row r="3" spans="1:13">
      <c r="A3" s="4" t="s">
        <v>660</v>
      </c>
      <c r="K3" s="5" t="n">
        <v>77033</v>
      </c>
      <c r="L3" s="5" t="n">
        <v>162760</v>
      </c>
    </row>
    <row r="4" spans="1:13">
      <c r="A4" s="4" t="s">
        <v>576</v>
      </c>
      <c r="L4" s="4" t="s">
        <v>44</v>
      </c>
    </row>
    <row r="5" spans="1:13">
      <c r="A5" s="4" t="s">
        <v>661</v>
      </c>
      <c r="K5" s="5" t="n">
        <v>411500</v>
      </c>
    </row>
    <row r="6" spans="1:13">
      <c r="A6" s="4" t="s">
        <v>662</v>
      </c>
      <c r="K6" s="7" t="n">
        <v>0.2</v>
      </c>
    </row>
    <row r="7" spans="1:13">
      <c r="A7" s="4" t="s">
        <v>663</v>
      </c>
      <c r="K7" s="6" t="n">
        <v>3000000</v>
      </c>
    </row>
    <row r="8" spans="1:13">
      <c r="A8" s="4" t="s">
        <v>664</v>
      </c>
      <c r="E8" s="4" t="s">
        <v>665</v>
      </c>
    </row>
    <row r="9" spans="1:13">
      <c r="A9" s="4" t="s">
        <v>666</v>
      </c>
      <c r="F9" s="6" t="n">
        <v>100000</v>
      </c>
      <c r="H9" s="6" t="n">
        <v>900000</v>
      </c>
    </row>
    <row r="10" spans="1:13">
      <c r="A10" s="4" t="s">
        <v>55</v>
      </c>
      <c r="K10" s="5" t="n">
        <v>868997</v>
      </c>
      <c r="L10" s="6" t="n">
        <v>422347</v>
      </c>
    </row>
    <row r="11" spans="1:13">
      <c r="A11" s="4" t="s">
        <v>628</v>
      </c>
    </row>
    <row r="12" spans="1:13">
      <c r="A12" s="3" t="s">
        <v>659</v>
      </c>
    </row>
    <row r="13" spans="1:13">
      <c r="A13" s="4" t="s">
        <v>660</v>
      </c>
      <c r="K13" s="6" t="n">
        <v>95</v>
      </c>
    </row>
    <row r="14" spans="1:13">
      <c r="A14" s="4" t="s">
        <v>667</v>
      </c>
      <c r="K14" s="5" t="n">
        <v>4000</v>
      </c>
    </row>
    <row r="15" spans="1:13">
      <c r="A15" s="4" t="s">
        <v>668</v>
      </c>
      <c r="K15" s="6" t="n">
        <v>2250000</v>
      </c>
    </row>
    <row r="16" spans="1:13">
      <c r="A16" s="4" t="s">
        <v>631</v>
      </c>
    </row>
    <row r="17" spans="1:13">
      <c r="A17" s="3" t="s">
        <v>659</v>
      </c>
    </row>
    <row r="18" spans="1:13">
      <c r="A18" s="4" t="s">
        <v>664</v>
      </c>
      <c r="C18" s="4" t="s">
        <v>669</v>
      </c>
    </row>
    <row r="19" spans="1:13">
      <c r="A19" s="4" t="s">
        <v>670</v>
      </c>
      <c r="C19" s="4" t="s">
        <v>671</v>
      </c>
    </row>
    <row r="20" spans="1:13">
      <c r="A20" s="4" t="s">
        <v>672</v>
      </c>
      <c r="K20" s="5" t="n">
        <v>98408</v>
      </c>
      <c r="L20" s="6" t="n">
        <v>79360</v>
      </c>
    </row>
    <row r="21" spans="1:13">
      <c r="A21" s="4" t="s">
        <v>55</v>
      </c>
      <c r="K21" s="6" t="n">
        <v>18994</v>
      </c>
      <c r="L21" s="5" t="n">
        <v>14039</v>
      </c>
    </row>
    <row r="22" spans="1:13">
      <c r="A22" s="4" t="s">
        <v>610</v>
      </c>
    </row>
    <row r="23" spans="1:13">
      <c r="A23" s="3" t="s">
        <v>659</v>
      </c>
    </row>
    <row r="24" spans="1:13">
      <c r="A24" s="4" t="s">
        <v>576</v>
      </c>
      <c r="G24" s="5" t="n">
        <v>40000</v>
      </c>
      <c r="K24" s="6" t="n">
        <v>40000</v>
      </c>
    </row>
    <row r="25" spans="1:13">
      <c r="A25" s="4" t="s">
        <v>673</v>
      </c>
      <c r="G25" s="4" t="s">
        <v>674</v>
      </c>
    </row>
    <row r="26" spans="1:13">
      <c r="A26" s="4" t="s">
        <v>612</v>
      </c>
    </row>
    <row r="27" spans="1:13">
      <c r="A27" s="3" t="s">
        <v>659</v>
      </c>
    </row>
    <row r="28" spans="1:13">
      <c r="A28" s="4" t="s">
        <v>576</v>
      </c>
      <c r="G28" s="5" t="n">
        <v>20000</v>
      </c>
    </row>
    <row r="29" spans="1:13">
      <c r="A29" s="4" t="s">
        <v>675</v>
      </c>
    </row>
    <row r="30" spans="1:13">
      <c r="A30" s="3" t="s">
        <v>659</v>
      </c>
    </row>
    <row r="31" spans="1:13">
      <c r="A31" s="4" t="s">
        <v>666</v>
      </c>
      <c r="H31" s="6" t="n">
        <v>271579</v>
      </c>
    </row>
    <row r="32" spans="1:13">
      <c r="A32" s="4" t="s">
        <v>676</v>
      </c>
    </row>
    <row r="33" spans="1:13">
      <c r="A33" s="3" t="s">
        <v>659</v>
      </c>
    </row>
    <row r="34" spans="1:13">
      <c r="A34" s="4" t="s">
        <v>677</v>
      </c>
      <c r="L34" s="6" t="n">
        <v>1319211</v>
      </c>
    </row>
    <row r="35" spans="1:13">
      <c r="A35" s="4" t="s">
        <v>621</v>
      </c>
    </row>
    <row r="36" spans="1:13">
      <c r="A36" s="3" t="s">
        <v>659</v>
      </c>
    </row>
    <row r="37" spans="1:13">
      <c r="A37" s="4" t="s">
        <v>678</v>
      </c>
      <c r="K37" s="5" t="n">
        <v>49974</v>
      </c>
      <c r="L37" s="5" t="n">
        <v>0</v>
      </c>
    </row>
    <row r="38" spans="1:13">
      <c r="A38" s="4" t="s">
        <v>638</v>
      </c>
    </row>
    <row r="39" spans="1:13">
      <c r="A39" s="3" t="s">
        <v>659</v>
      </c>
    </row>
    <row r="40" spans="1:13">
      <c r="A40" s="4" t="s">
        <v>576</v>
      </c>
      <c r="B40" s="5" t="n">
        <v>45000</v>
      </c>
      <c r="I40" s="5" t="n">
        <v>45000</v>
      </c>
    </row>
    <row r="41" spans="1:13">
      <c r="A41" s="4" t="s">
        <v>679</v>
      </c>
    </row>
    <row r="42" spans="1:13">
      <c r="A42" s="3" t="s">
        <v>659</v>
      </c>
    </row>
    <row r="43" spans="1:13">
      <c r="A43" s="4" t="s">
        <v>664</v>
      </c>
      <c r="D43" s="4" t="s">
        <v>680</v>
      </c>
    </row>
    <row r="44" spans="1:13">
      <c r="A44" s="4" t="s">
        <v>681</v>
      </c>
      <c r="D44" s="4" t="s">
        <v>682</v>
      </c>
    </row>
    <row r="45" spans="1:13">
      <c r="A45" s="4" t="s">
        <v>683</v>
      </c>
    </row>
    <row r="46" spans="1:13">
      <c r="A46" s="3" t="s">
        <v>659</v>
      </c>
    </row>
    <row r="47" spans="1:13">
      <c r="A47" s="4" t="s">
        <v>677</v>
      </c>
      <c r="J47" s="6" t="n">
        <v>217390</v>
      </c>
    </row>
    <row r="48" spans="1:13">
      <c r="A48" s="4" t="s">
        <v>684</v>
      </c>
    </row>
    <row r="49" spans="1:13">
      <c r="A49" s="3" t="s">
        <v>659</v>
      </c>
    </row>
    <row r="50" spans="1:13">
      <c r="A50" s="4" t="s">
        <v>664</v>
      </c>
      <c r="D50" s="4" t="s">
        <v>685</v>
      </c>
    </row>
    <row r="51" spans="1:13">
      <c r="A51" s="4" t="s">
        <v>686</v>
      </c>
    </row>
    <row r="52" spans="1:13">
      <c r="A52" s="3" t="s">
        <v>659</v>
      </c>
    </row>
    <row r="53" spans="1:13">
      <c r="A53" s="4" t="s">
        <v>673</v>
      </c>
      <c r="K53" s="4" t="s">
        <v>687</v>
      </c>
    </row>
    <row r="54" spans="1:13">
      <c r="A54" s="4" t="s">
        <v>688</v>
      </c>
    </row>
    <row r="55" spans="1:13">
      <c r="A55" s="3" t="s">
        <v>659</v>
      </c>
    </row>
    <row r="56" spans="1:13">
      <c r="A56" s="4" t="s">
        <v>666</v>
      </c>
      <c r="H56" s="6" t="n">
        <v>1140000</v>
      </c>
    </row>
    <row r="57" spans="1:13">
      <c r="A57" s="4" t="s">
        <v>689</v>
      </c>
    </row>
    <row r="58" spans="1:13">
      <c r="A58" s="3" t="s">
        <v>659</v>
      </c>
    </row>
    <row r="59" spans="1:13">
      <c r="A59" s="4" t="s">
        <v>662</v>
      </c>
      <c r="M59" s="7" t="n">
        <v>0.3</v>
      </c>
    </row>
    <row r="60" spans="1:13">
      <c r="A60" s="4" t="s">
        <v>690</v>
      </c>
    </row>
    <row r="61" spans="1:13">
      <c r="A61" s="3" t="s">
        <v>659</v>
      </c>
    </row>
    <row r="62" spans="1:13">
      <c r="A62" s="4" t="s">
        <v>662</v>
      </c>
      <c r="K62" s="7"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691</v>
      </c>
      <c r="B1" s="2" t="s">
        <v>390</v>
      </c>
      <c r="C1" s="2" t="s">
        <v>1</v>
      </c>
    </row>
    <row r="2" spans="1:4">
      <c r="B2" s="2" t="s">
        <v>391</v>
      </c>
      <c r="C2" s="2" t="s">
        <v>2</v>
      </c>
      <c r="D2" s="2" t="s">
        <v>39</v>
      </c>
    </row>
    <row r="3" spans="1:4">
      <c r="A3" s="3" t="s">
        <v>692</v>
      </c>
    </row>
    <row r="4" spans="1:4">
      <c r="A4" s="4" t="s">
        <v>693</v>
      </c>
      <c r="D4" s="5" t="n">
        <v>673245</v>
      </c>
    </row>
    <row r="5" spans="1:4">
      <c r="A5" s="4" t="s">
        <v>694</v>
      </c>
      <c r="B5" s="4" t="s">
        <v>695</v>
      </c>
    </row>
    <row r="6" spans="1:4">
      <c r="A6" s="4" t="s">
        <v>696</v>
      </c>
      <c r="C6" s="5" t="n">
        <v>42515</v>
      </c>
      <c r="D6" s="6" t="n">
        <v>23200</v>
      </c>
    </row>
    <row r="7" spans="1:4">
      <c r="A7" s="4" t="s">
        <v>697</v>
      </c>
    </row>
    <row r="8" spans="1:4">
      <c r="A8" s="3" t="s">
        <v>692</v>
      </c>
    </row>
    <row r="9" spans="1:4">
      <c r="A9" s="4" t="s">
        <v>667</v>
      </c>
      <c r="C9" s="6" t="n">
        <v>4000</v>
      </c>
    </row>
    <row r="10" spans="1:4">
      <c r="A10" s="4" t="s">
        <v>696</v>
      </c>
      <c r="C10" s="6" t="n">
        <v>97477</v>
      </c>
      <c r="D10" s="5" t="n">
        <v>286833</v>
      </c>
    </row>
    <row r="11" spans="1:4">
      <c r="A11" s="4" t="s">
        <v>628</v>
      </c>
    </row>
    <row r="12" spans="1:4">
      <c r="A12" s="3" t="s">
        <v>692</v>
      </c>
    </row>
    <row r="13" spans="1:4">
      <c r="A13" s="4" t="s">
        <v>667</v>
      </c>
      <c r="C13" s="5" t="n">
        <v>4000</v>
      </c>
    </row>
    <row r="14" spans="1:4">
      <c r="A14" s="4" t="s">
        <v>698</v>
      </c>
    </row>
    <row r="15" spans="1:4">
      <c r="A15" s="3" t="s">
        <v>692</v>
      </c>
    </row>
    <row r="16" spans="1:4">
      <c r="A16" s="4" t="s">
        <v>699</v>
      </c>
      <c r="D16" s="6" t="n">
        <v>1319211</v>
      </c>
    </row>
    <row r="17" spans="1:4">
      <c r="A17" s="4" t="s">
        <v>693</v>
      </c>
      <c r="D17" s="5" t="n">
        <v>30341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80"/>
  </cols>
  <sheetData>
    <row r="1" spans="1:3">
      <c r="A1" s="1" t="s">
        <v>700</v>
      </c>
      <c r="B1" s="2" t="s">
        <v>701</v>
      </c>
      <c r="C1" s="2" t="s">
        <v>702</v>
      </c>
    </row>
    <row r="2" spans="1:3">
      <c r="A2" s="3" t="s">
        <v>703</v>
      </c>
    </row>
    <row r="3" spans="1:3">
      <c r="A3" s="4" t="s">
        <v>704</v>
      </c>
      <c r="C3" s="4" t="s">
        <v>705</v>
      </c>
    </row>
    <row r="4" spans="1:3">
      <c r="A4" s="4" t="s">
        <v>706</v>
      </c>
    </row>
    <row r="5" spans="1:3">
      <c r="A5" s="3" t="s">
        <v>703</v>
      </c>
    </row>
    <row r="6" spans="1:3">
      <c r="A6" s="4" t="s">
        <v>707</v>
      </c>
      <c r="B6" s="5" t="n">
        <v>84000</v>
      </c>
    </row>
    <row r="7" spans="1:3">
      <c r="A7" s="4" t="s">
        <v>708</v>
      </c>
      <c r="B7" s="4" t="s">
        <v>709</v>
      </c>
    </row>
    <row r="8" spans="1:3">
      <c r="A8" s="4" t="s">
        <v>710</v>
      </c>
      <c r="B8" s="6" t="n">
        <v>500000</v>
      </c>
    </row>
    <row r="9" spans="1:3">
      <c r="A9" s="4" t="s">
        <v>427</v>
      </c>
      <c r="B9" s="7" t="n">
        <v>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9</v>
      </c>
    </row>
    <row r="3" spans="1:3">
      <c r="A3" s="3" t="s">
        <v>154</v>
      </c>
    </row>
    <row r="4" spans="1:3">
      <c r="A4" s="4" t="s">
        <v>155</v>
      </c>
      <c r="B4" s="5" t="n">
        <v>-1360089</v>
      </c>
      <c r="C4" s="5" t="n">
        <v>-1218449</v>
      </c>
    </row>
    <row r="5" spans="1:3">
      <c r="A5" s="3" t="s">
        <v>156</v>
      </c>
    </row>
    <row r="6" spans="1:3">
      <c r="A6" s="4" t="s">
        <v>93</v>
      </c>
      <c r="B6" s="4" t="s">
        <v>44</v>
      </c>
      <c r="C6" s="6" t="n">
        <v>-502830</v>
      </c>
    </row>
    <row r="7" spans="1:3">
      <c r="A7" s="4" t="s">
        <v>157</v>
      </c>
      <c r="B7" s="6" t="n">
        <v>315828</v>
      </c>
      <c r="C7" s="6" t="n">
        <v>91557</v>
      </c>
    </row>
    <row r="8" spans="1:3">
      <c r="A8" s="4" t="s">
        <v>158</v>
      </c>
      <c r="B8" s="6" t="n">
        <v>195775</v>
      </c>
      <c r="C8" s="4" t="s">
        <v>44</v>
      </c>
    </row>
    <row r="9" spans="1:3">
      <c r="A9" s="4" t="s">
        <v>159</v>
      </c>
      <c r="B9" s="4" t="s">
        <v>44</v>
      </c>
      <c r="C9" s="4" t="s">
        <v>44</v>
      </c>
    </row>
    <row r="10" spans="1:3">
      <c r="A10" s="4" t="s">
        <v>160</v>
      </c>
      <c r="B10" s="4" t="s">
        <v>44</v>
      </c>
      <c r="C10" s="6" t="n">
        <v>-49119</v>
      </c>
    </row>
    <row r="11" spans="1:3">
      <c r="A11" s="4" t="s">
        <v>161</v>
      </c>
      <c r="B11" s="6" t="n">
        <v>-594752</v>
      </c>
      <c r="C11" s="4" t="s">
        <v>44</v>
      </c>
    </row>
    <row r="12" spans="1:3">
      <c r="A12" s="4" t="s">
        <v>131</v>
      </c>
      <c r="B12" s="4" t="s">
        <v>44</v>
      </c>
      <c r="C12" s="6" t="n">
        <v>553222</v>
      </c>
    </row>
    <row r="13" spans="1:3">
      <c r="A13" s="4" t="s">
        <v>162</v>
      </c>
      <c r="B13" s="6" t="n">
        <v>411500</v>
      </c>
      <c r="C13" s="4" t="s">
        <v>44</v>
      </c>
    </row>
    <row r="14" spans="1:3">
      <c r="A14" s="4" t="s">
        <v>163</v>
      </c>
      <c r="B14" s="6" t="n">
        <v>273570</v>
      </c>
      <c r="C14" s="6" t="n">
        <v>162741</v>
      </c>
    </row>
    <row r="15" spans="1:3">
      <c r="A15" s="4" t="s">
        <v>164</v>
      </c>
      <c r="B15" s="4" t="s">
        <v>44</v>
      </c>
      <c r="C15" s="6" t="n">
        <v>838938</v>
      </c>
    </row>
    <row r="16" spans="1:3">
      <c r="A16" s="4" t="s">
        <v>165</v>
      </c>
      <c r="B16" s="6" t="n">
        <v>128375</v>
      </c>
      <c r="C16" s="4" t="s">
        <v>44</v>
      </c>
    </row>
    <row r="17" spans="1:3">
      <c r="A17" s="4" t="s">
        <v>166</v>
      </c>
      <c r="B17" s="6" t="n">
        <v>20747</v>
      </c>
    </row>
    <row r="18" spans="1:3">
      <c r="A18" s="3" t="s">
        <v>167</v>
      </c>
    </row>
    <row r="19" spans="1:3">
      <c r="A19" s="4" t="s">
        <v>168</v>
      </c>
      <c r="B19" s="6" t="n">
        <v>29137</v>
      </c>
      <c r="C19" s="6" t="n">
        <v>95092</v>
      </c>
    </row>
    <row r="20" spans="1:3">
      <c r="A20" s="4" t="s">
        <v>43</v>
      </c>
      <c r="B20" s="4" t="s">
        <v>44</v>
      </c>
      <c r="C20" s="6" t="n">
        <v>2250</v>
      </c>
    </row>
    <row r="21" spans="1:3">
      <c r="A21" s="4" t="s">
        <v>45</v>
      </c>
      <c r="B21" s="6" t="n">
        <v>-16802</v>
      </c>
      <c r="C21" s="6" t="n">
        <v>-16500</v>
      </c>
    </row>
    <row r="22" spans="1:3">
      <c r="A22" s="4" t="s">
        <v>169</v>
      </c>
      <c r="B22" s="6" t="n">
        <v>-341358</v>
      </c>
      <c r="C22" s="6" t="n">
        <v>-546891</v>
      </c>
    </row>
    <row r="23" spans="1:3">
      <c r="A23" s="4" t="s">
        <v>47</v>
      </c>
      <c r="B23" s="6" t="n">
        <v>-270006</v>
      </c>
      <c r="C23" s="4" t="s">
        <v>44</v>
      </c>
    </row>
    <row r="24" spans="1:3">
      <c r="A24" s="4" t="s">
        <v>57</v>
      </c>
      <c r="B24" s="6" t="n">
        <v>45905</v>
      </c>
      <c r="C24" s="4" t="s">
        <v>44</v>
      </c>
    </row>
    <row r="25" spans="1:3">
      <c r="A25" s="4" t="s">
        <v>62</v>
      </c>
      <c r="B25" s="6" t="n">
        <v>4000</v>
      </c>
      <c r="C25" s="4" t="s">
        <v>44</v>
      </c>
    </row>
    <row r="26" spans="1:3">
      <c r="A26" s="4" t="s">
        <v>55</v>
      </c>
      <c r="B26" s="6" t="n">
        <v>293150</v>
      </c>
      <c r="C26" s="6" t="n">
        <v>-227227</v>
      </c>
    </row>
    <row r="27" spans="1:3">
      <c r="A27" s="4" t="s">
        <v>170</v>
      </c>
      <c r="B27" s="6" t="n">
        <v>-865020</v>
      </c>
      <c r="C27" s="6" t="n">
        <v>-817216</v>
      </c>
    </row>
    <row r="28" spans="1:3">
      <c r="A28" s="4" t="s">
        <v>171</v>
      </c>
      <c r="B28" s="6" t="n">
        <v>-40498</v>
      </c>
      <c r="C28" s="4" t="s">
        <v>44</v>
      </c>
    </row>
    <row r="29" spans="1:3">
      <c r="A29" s="4" t="s">
        <v>172</v>
      </c>
      <c r="B29" s="6" t="n">
        <v>-905518</v>
      </c>
      <c r="C29" s="6" t="n">
        <v>-817216</v>
      </c>
    </row>
    <row r="30" spans="1:3">
      <c r="A30" s="3" t="s">
        <v>173</v>
      </c>
    </row>
    <row r="31" spans="1:3">
      <c r="A31" s="4" t="s">
        <v>174</v>
      </c>
      <c r="B31" s="6" t="n">
        <v>-148555</v>
      </c>
      <c r="C31" s="4" t="s">
        <v>44</v>
      </c>
    </row>
    <row r="32" spans="1:3">
      <c r="A32" s="4" t="s">
        <v>175</v>
      </c>
      <c r="B32" s="6" t="n">
        <v>-100000</v>
      </c>
      <c r="C32" s="4" t="s">
        <v>44</v>
      </c>
    </row>
    <row r="33" spans="1:3">
      <c r="A33" s="4" t="s">
        <v>176</v>
      </c>
      <c r="B33" s="6" t="n">
        <v>390000</v>
      </c>
      <c r="C33" s="4" t="s">
        <v>44</v>
      </c>
    </row>
    <row r="34" spans="1:3">
      <c r="A34" s="4" t="s">
        <v>177</v>
      </c>
      <c r="B34" s="6" t="n">
        <v>141445</v>
      </c>
      <c r="C34" s="4" t="s">
        <v>44</v>
      </c>
    </row>
    <row r="35" spans="1:3">
      <c r="A35" s="3" t="s">
        <v>178</v>
      </c>
    </row>
    <row r="36" spans="1:3">
      <c r="A36" s="4" t="s">
        <v>179</v>
      </c>
      <c r="B36" s="6" t="n">
        <v>156266</v>
      </c>
      <c r="C36" s="6" t="n">
        <v>63378</v>
      </c>
    </row>
    <row r="37" spans="1:3">
      <c r="A37" s="4" t="s">
        <v>180</v>
      </c>
      <c r="B37" s="6" t="n">
        <v>325000</v>
      </c>
      <c r="C37" s="6" t="n">
        <v>878855</v>
      </c>
    </row>
    <row r="38" spans="1:3">
      <c r="A38" s="4" t="s">
        <v>181</v>
      </c>
      <c r="B38" s="6" t="n">
        <v>550000</v>
      </c>
      <c r="C38" s="4" t="s">
        <v>44</v>
      </c>
    </row>
    <row r="39" spans="1:3">
      <c r="A39" s="4" t="s">
        <v>182</v>
      </c>
      <c r="B39" s="4" t="s">
        <v>44</v>
      </c>
      <c r="C39" s="6" t="n">
        <v>-100000</v>
      </c>
    </row>
    <row r="40" spans="1:3">
      <c r="A40" s="4" t="s">
        <v>183</v>
      </c>
      <c r="B40" s="6" t="n">
        <v>-232559</v>
      </c>
      <c r="C40" s="6" t="n">
        <v>-662796</v>
      </c>
    </row>
    <row r="41" spans="1:3">
      <c r="A41" s="4" t="s">
        <v>184</v>
      </c>
      <c r="B41" s="4" t="s">
        <v>44</v>
      </c>
      <c r="C41" s="4" t="s">
        <v>44</v>
      </c>
    </row>
    <row r="42" spans="1:3">
      <c r="A42" s="4" t="s">
        <v>119</v>
      </c>
      <c r="B42" s="4" t="s">
        <v>44</v>
      </c>
      <c r="C42" s="6" t="n">
        <v>673245</v>
      </c>
    </row>
    <row r="43" spans="1:3">
      <c r="A43" s="4" t="s">
        <v>145</v>
      </c>
      <c r="B43" s="6" t="n">
        <v>4080</v>
      </c>
      <c r="C43" s="4" t="s">
        <v>44</v>
      </c>
    </row>
    <row r="44" spans="1:3">
      <c r="A44" s="4" t="s">
        <v>123</v>
      </c>
      <c r="B44" s="4" t="s">
        <v>44</v>
      </c>
      <c r="C44" s="6" t="n">
        <v>-76648</v>
      </c>
    </row>
    <row r="45" spans="1:3">
      <c r="A45" s="4" t="s">
        <v>185</v>
      </c>
      <c r="B45" s="6" t="n">
        <v>802787</v>
      </c>
      <c r="C45" s="6" t="n">
        <v>776034</v>
      </c>
    </row>
    <row r="46" spans="1:3">
      <c r="A46" s="4" t="s">
        <v>186</v>
      </c>
      <c r="B46" s="6" t="n">
        <v>38714</v>
      </c>
      <c r="C46" s="6" t="n">
        <v>-41182</v>
      </c>
    </row>
    <row r="47" spans="1:3">
      <c r="A47" s="4" t="s">
        <v>187</v>
      </c>
      <c r="B47" s="6" t="n">
        <v>141379</v>
      </c>
      <c r="C47" s="6" t="n">
        <v>182561</v>
      </c>
    </row>
    <row r="48" spans="1:3">
      <c r="A48" s="4" t="s">
        <v>188</v>
      </c>
      <c r="B48" s="6" t="n">
        <v>180093</v>
      </c>
      <c r="C48" s="6" t="n">
        <v>141379</v>
      </c>
    </row>
    <row r="49" spans="1:3">
      <c r="A49" s="3" t="s">
        <v>189</v>
      </c>
    </row>
    <row r="50" spans="1:3">
      <c r="A50" s="4" t="s">
        <v>190</v>
      </c>
      <c r="B50" s="6" t="n">
        <v>4383</v>
      </c>
      <c r="C50" s="6" t="n">
        <v>4723</v>
      </c>
    </row>
    <row r="51" spans="1:3">
      <c r="A51" s="4" t="s">
        <v>191</v>
      </c>
      <c r="B51" s="4" t="s">
        <v>44</v>
      </c>
      <c r="C51" s="6" t="n">
        <v>242192</v>
      </c>
    </row>
    <row r="52" spans="1:3">
      <c r="A52" s="4" t="s">
        <v>192</v>
      </c>
      <c r="B52" s="6" t="n">
        <v>460000</v>
      </c>
      <c r="C52" s="4" t="s">
        <v>44</v>
      </c>
    </row>
    <row r="53" spans="1:3">
      <c r="A53" s="4" t="s">
        <v>193</v>
      </c>
      <c r="B53" s="6" t="n">
        <v>150000</v>
      </c>
      <c r="C53" s="4" t="s">
        <v>44</v>
      </c>
    </row>
    <row r="54" spans="1:3">
      <c r="A54" s="4" t="s">
        <v>194</v>
      </c>
      <c r="B54" s="6" t="n">
        <v>533691</v>
      </c>
      <c r="C54" s="4" t="s">
        <v>44</v>
      </c>
    </row>
    <row r="55" spans="1:3">
      <c r="A55" s="4" t="s">
        <v>195</v>
      </c>
      <c r="B55" s="6" t="n">
        <v>344641</v>
      </c>
      <c r="C55" s="4" t="s">
        <v>44</v>
      </c>
    </row>
    <row r="56" spans="1:3">
      <c r="A56" s="4" t="s">
        <v>196</v>
      </c>
      <c r="B56" s="6" t="n">
        <v>100000</v>
      </c>
      <c r="C56" s="4" t="s">
        <v>44</v>
      </c>
    </row>
    <row r="57" spans="1:3">
      <c r="A57" s="4" t="s">
        <v>197</v>
      </c>
      <c r="B57" s="4" t="s">
        <v>44</v>
      </c>
      <c r="C57" s="6" t="n">
        <v>303419</v>
      </c>
    </row>
    <row r="58" spans="1:3">
      <c r="A58" s="4" t="s">
        <v>126</v>
      </c>
      <c r="B58" s="4" t="s">
        <v>44</v>
      </c>
      <c r="C58" s="5" t="n">
        <v>261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25:21Z</dcterms:created>
  <dcterms:modified xmlns:dcterms="http://purl.org/dc/terms/" xmlns:xsi="http://www.w3.org/2001/XMLSchema-instance" xsi:type="dcterms:W3CDTF">2019-03-29T19:25:21Z</dcterms:modified>
</cp:coreProperties>
</file>